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SEGMENT REPORTING" sheetId="9" state="visible" r:id="rId9"/>
    <sheet xmlns:r="http://schemas.openxmlformats.org/officeDocument/2006/relationships" name="EARNINGS PER COMMON SHARE" sheetId="10" state="visible" r:id="rId10"/>
    <sheet xmlns:r="http://schemas.openxmlformats.org/officeDocument/2006/relationships" name="INVESTMENTS" sheetId="11" state="visible" r:id="rId11"/>
    <sheet xmlns:r="http://schemas.openxmlformats.org/officeDocument/2006/relationships" name="RESTRICTED INVESTMENTS" sheetId="12" state="visible" r:id="rId12"/>
    <sheet xmlns:r="http://schemas.openxmlformats.org/officeDocument/2006/relationships" name="STOCK-BASED COMPENSATION"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MEDICAL BENEFITS PAYABLE"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ORGANIZATION, BASIS OF PRESEN21" sheetId="21" state="visible" r:id="rId21"/>
    <sheet xmlns:r="http://schemas.openxmlformats.org/officeDocument/2006/relationships" name="ACQUISITIONS (Tables)" sheetId="22" state="visible" r:id="rId22"/>
    <sheet xmlns:r="http://schemas.openxmlformats.org/officeDocument/2006/relationships" name="SEGMENT REPORTING (Tables)" sheetId="23" state="visible" r:id="rId23"/>
    <sheet xmlns:r="http://schemas.openxmlformats.org/officeDocument/2006/relationships" name="EARNINGS PER COMMON SHARE (Tabl" sheetId="24" state="visible" r:id="rId24"/>
    <sheet xmlns:r="http://schemas.openxmlformats.org/officeDocument/2006/relationships" name="INVESTMENTS (Tables)" sheetId="25" state="visible" r:id="rId25"/>
    <sheet xmlns:r="http://schemas.openxmlformats.org/officeDocument/2006/relationships" name="RESTRICTED INVESTMENTS (Tables)" sheetId="26" state="visible" r:id="rId26"/>
    <sheet xmlns:r="http://schemas.openxmlformats.org/officeDocument/2006/relationships" name="STOCK-BASED COMPENSATION (Table"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MEDICAL BENEFITS PAYABLE (Table" sheetId="31" state="visible" r:id="rId31"/>
    <sheet xmlns:r="http://schemas.openxmlformats.org/officeDocument/2006/relationships" name="DISCONTINUED OPERATIONS (Tables" sheetId="32" state="visible" r:id="rId32"/>
    <sheet xmlns:r="http://schemas.openxmlformats.org/officeDocument/2006/relationships" name="ORGANIZATION, BASIS OF PRESEN33" sheetId="33" state="visible" r:id="rId33"/>
    <sheet xmlns:r="http://schemas.openxmlformats.org/officeDocument/2006/relationships" name="ACQUISITIONS - Narrative (Detai" sheetId="34" state="visible" r:id="rId34"/>
    <sheet xmlns:r="http://schemas.openxmlformats.org/officeDocument/2006/relationships" name="ACQUISITIONS - Consideration Tr" sheetId="35" state="visible" r:id="rId35"/>
    <sheet xmlns:r="http://schemas.openxmlformats.org/officeDocument/2006/relationships" name="ACQUISITIONS - Assets Acquired " sheetId="36" state="visible" r:id="rId36"/>
    <sheet xmlns:r="http://schemas.openxmlformats.org/officeDocument/2006/relationships" name="ACQUISITIONS - Fair Values and " sheetId="37" state="visible" r:id="rId37"/>
    <sheet xmlns:r="http://schemas.openxmlformats.org/officeDocument/2006/relationships" name="ACQUISITIONS - Pro Forma Financ" sheetId="38" state="visible" r:id="rId38"/>
    <sheet xmlns:r="http://schemas.openxmlformats.org/officeDocument/2006/relationships" name="SEGMENT REPORTING - Narrative (" sheetId="39" state="visible" r:id="rId39"/>
    <sheet xmlns:r="http://schemas.openxmlformats.org/officeDocument/2006/relationships" name="SEGMENT REPORTING - Revenue by " sheetId="40" state="visible" r:id="rId40"/>
    <sheet xmlns:r="http://schemas.openxmlformats.org/officeDocument/2006/relationships" name="SEGMENT REPORTING - Segment Res" sheetId="41" state="visible" r:id="rId41"/>
    <sheet xmlns:r="http://schemas.openxmlformats.org/officeDocument/2006/relationships" name="EARNINGS PER COMMON SHARE - Cal" sheetId="42" state="visible" r:id="rId42"/>
    <sheet xmlns:r="http://schemas.openxmlformats.org/officeDocument/2006/relationships" name="INVESTMENTS - Short-term and Lo" sheetId="43" state="visible" r:id="rId43"/>
    <sheet xmlns:r="http://schemas.openxmlformats.org/officeDocument/2006/relationships" name="INVESTMENTS - Narrative (Detail" sheetId="44" state="visible" r:id="rId44"/>
    <sheet xmlns:r="http://schemas.openxmlformats.org/officeDocument/2006/relationships" name="INVESTMENTS - Contractual Matur" sheetId="45" state="visible" r:id="rId45"/>
    <sheet xmlns:r="http://schemas.openxmlformats.org/officeDocument/2006/relationships" name="RESTRICTED INVESTMENTS - Schedu" sheetId="46" state="visible" r:id="rId46"/>
    <sheet xmlns:r="http://schemas.openxmlformats.org/officeDocument/2006/relationships" name="RESTRICTED INVESTMENTS - Narrat"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DEBT - Schedule of Outstanding " sheetId="53" state="visible" r:id="rId53"/>
    <sheet xmlns:r="http://schemas.openxmlformats.org/officeDocument/2006/relationships" name="DEBT - Narrative (Details)" sheetId="54" state="visible" r:id="rId54"/>
    <sheet xmlns:r="http://schemas.openxmlformats.org/officeDocument/2006/relationships" name="DEBT - Schedule of Debt Redempt" sheetId="55" state="visible" r:id="rId55"/>
    <sheet xmlns:r="http://schemas.openxmlformats.org/officeDocument/2006/relationships" name="FAIR VALUE MEASUREMENTS - Asset" sheetId="56" state="visible" r:id="rId56"/>
    <sheet xmlns:r="http://schemas.openxmlformats.org/officeDocument/2006/relationships" name="FAIR VALUE MEASUREMENTS - Carry" sheetId="57" state="visible" r:id="rId57"/>
    <sheet xmlns:r="http://schemas.openxmlformats.org/officeDocument/2006/relationships" name="FAIR VALUE MEASUREMENTS - Chang" sheetId="58" state="visible" r:id="rId58"/>
    <sheet xmlns:r="http://schemas.openxmlformats.org/officeDocument/2006/relationships" name="MEDICAL BENEFITS PAYABLE - Reco" sheetId="59" state="visible" r:id="rId59"/>
    <sheet xmlns:r="http://schemas.openxmlformats.org/officeDocument/2006/relationships" name="MEDICAL BENEFITS PAYABLE - Narr" sheetId="60" state="visible" r:id="rId60"/>
    <sheet xmlns:r="http://schemas.openxmlformats.org/officeDocument/2006/relationships" name="INCOME TAXES (Details)" sheetId="61" state="visible" r:id="rId61"/>
    <sheet xmlns:r="http://schemas.openxmlformats.org/officeDocument/2006/relationships" name="DISCONTINUED OPERATIONS (Detail"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605">
  <si>
    <t>Document and Entity Information - shares</t>
  </si>
  <si>
    <t>6 Months Ended</t>
  </si>
  <si>
    <t>Jun. 30, 2017</t>
  </si>
  <si>
    <t>Aug. 03, 2017</t>
  </si>
  <si>
    <t>Document and Entity Information [Abstract]</t>
  </si>
  <si>
    <t>Entity Registrant Name</t>
  </si>
  <si>
    <t>WELLCARE HEALTH PLANS, INC.</t>
  </si>
  <si>
    <t>Entity Central Index Key</t>
  </si>
  <si>
    <t>Document Type</t>
  </si>
  <si>
    <t>10-Q</t>
  </si>
  <si>
    <t>Document Fiscal Period Focus</t>
  </si>
  <si>
    <t>Q2</t>
  </si>
  <si>
    <t>Document Period End Date</t>
  </si>
  <si>
    <t>Jun. 30,
		2017</t>
  </si>
  <si>
    <t>Current Fiscal Year End Date</t>
  </si>
  <si>
    <t>--12-31</t>
  </si>
  <si>
    <t>Document Fiscal Year Focus</t>
  </si>
  <si>
    <t>Entity Filer Category</t>
  </si>
  <si>
    <t>Large Accelerated Filer</t>
  </si>
  <si>
    <t>Amendment Flag</t>
  </si>
  <si>
    <t>false</t>
  </si>
  <si>
    <t>Entity Common Stock, Shares Outstanding</t>
  </si>
  <si>
    <t>CONDENSED CONSOLIDATED STATEMENTS OF COMPREHENSIVE INCOME - USD ($)</t>
  </si>
  <si>
    <t>3 Months Ended</t>
  </si>
  <si>
    <t>Jun. 30, 2016</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Total expenses</t>
  </si>
  <si>
    <t>Income from operations</t>
  </si>
  <si>
    <t>Loss on extinguishment of debt</t>
  </si>
  <si>
    <t>Income before income taxes and equity in losses of unconsolidated subsidiaries</t>
  </si>
  <si>
    <t>Equity in losses of unconsolidated subsidiaries</t>
  </si>
  <si>
    <t>Income before income taxes</t>
  </si>
  <si>
    <t>Income tax expense</t>
  </si>
  <si>
    <t>Net income</t>
  </si>
  <si>
    <t>Other comprehensive income, before tax:</t>
  </si>
  <si>
    <t>Change in net unrealized gains and losses on available-for-sale securities</t>
  </si>
  <si>
    <t>Income tax expense related to other comprehensive income</t>
  </si>
  <si>
    <t>Other comprehensive income, net of tax</t>
  </si>
  <si>
    <t>Comprehensive income</t>
  </si>
  <si>
    <t>Earnings per common share:</t>
  </si>
  <si>
    <t>Basic (in USD per share)</t>
  </si>
  <si>
    <t>Diluted (in USD per share)</t>
  </si>
  <si>
    <t>Weighted average common shares outstanding:</t>
  </si>
  <si>
    <t>Basic (in shares)</t>
  </si>
  <si>
    <t>Diluted (in shares)</t>
  </si>
  <si>
    <t>CONDENSED CONSOLIDATED BALANCE SHEETS - USD ($) $ in Millions</t>
  </si>
  <si>
    <t>Dec. 31, 2016</t>
  </si>
  <si>
    <t>Current Assets:</t>
  </si>
  <si>
    <t>Cash and cash equivalents</t>
  </si>
  <si>
    <t>Short-term investments</t>
  </si>
  <si>
    <t>Premiums receivable, net</t>
  </si>
  <si>
    <t>Pharmacy rebates receivable, net</t>
  </si>
  <si>
    <t>Receivables from government partners</t>
  </si>
  <si>
    <t>Funds receivable for the benefit of members</t>
  </si>
  <si>
    <t>Prepaid expenses and other current assets, net</t>
  </si>
  <si>
    <t>Total current assets</t>
  </si>
  <si>
    <t>Property, equipment and capitalized software, net</t>
  </si>
  <si>
    <t>Goodwill</t>
  </si>
  <si>
    <t>Other intangible assets, net</t>
  </si>
  <si>
    <t>Long-term investments</t>
  </si>
  <si>
    <t>Restricted investments</t>
  </si>
  <si>
    <t>Other assets</t>
  </si>
  <si>
    <t>Assets of discontinued operations</t>
  </si>
  <si>
    <t>Total Assets</t>
  </si>
  <si>
    <t>Current Liabilities:</t>
  </si>
  <si>
    <t>Medical benefits payable</t>
  </si>
  <si>
    <t>Unearned premiums</t>
  </si>
  <si>
    <t>Accounts payable and accrued expenses</t>
  </si>
  <si>
    <t>Funds payable for the benefit of members</t>
  </si>
  <si>
    <t>Other payables to government partners</t>
  </si>
  <si>
    <t>Total current liabilities</t>
  </si>
  <si>
    <t>Deferred income tax liability, net</t>
  </si>
  <si>
    <t>Long-term debt, net</t>
  </si>
  <si>
    <t>Other liabilities</t>
  </si>
  <si>
    <t>Liabilities of discontinued operations</t>
  </si>
  <si>
    <t>Total Liabilities</t>
  </si>
  <si>
    <t>Commitments and contingencies</t>
  </si>
  <si>
    <t>Stockholders' Equity:</t>
  </si>
  <si>
    <t>Preferred stock, $0.01 par value (20,000,000 authorized, no shares issued or outstanding)</t>
  </si>
  <si>
    <t>Common stock, $0.01 par value (100,000,000 authorized, 44,507,822 and 44,293,881 shares issued and outstanding at June 30, 2017 and December 31, 2016, respectively)</t>
  </si>
  <si>
    <t>Paid-in capital</t>
  </si>
  <si>
    <t>Retained earnings</t>
  </si>
  <si>
    <t>Accumulated other comprehensive loss</t>
  </si>
  <si>
    <t>Total Stockholders' Equity</t>
  </si>
  <si>
    <t>Total Liabilities and Stockholders' Equity</t>
  </si>
  <si>
    <t>CONDENSED 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 OF CHANGES IN STOCKHOLDERS' EQUITY - USD ($) $ in Millions</t>
  </si>
  <si>
    <t>Total</t>
  </si>
  <si>
    <t>Common Stock</t>
  </si>
  <si>
    <t>Paid in Capital</t>
  </si>
  <si>
    <t>Retained Earnings</t>
  </si>
  <si>
    <t>Accumulated Other Comprehensive Loss</t>
  </si>
  <si>
    <t>Beginning balance (in shares) at Dec. 31, 2015</t>
  </si>
  <si>
    <t>Beginning balance at Dec. 31, 2015</t>
  </si>
  <si>
    <t>Increase (Decrease) in Stockholders' Equity [Roll Forward]</t>
  </si>
  <si>
    <t>Common stock issued for vested stock-based compensation awards (in shares)</t>
  </si>
  <si>
    <t>Repurchase and retirement of shares to satisfy tax withholding requirements (in shares)</t>
  </si>
  <si>
    <t>Repurchase and retirement of shares to satisfy tax withholding requirements</t>
  </si>
  <si>
    <t>Stock-based compensation expense, net of forfeitures</t>
  </si>
  <si>
    <t>Ending balance (in shares) at Jun. 30, 2016</t>
  </si>
  <si>
    <t>Ending balance at Jun. 30, 2016</t>
  </si>
  <si>
    <t>Beginning balance (in shares) at Dec. 31, 2016</t>
  </si>
  <si>
    <t>Beginning balance at Dec. 31, 2016</t>
  </si>
  <si>
    <t>Ending balance (in shares) at Jun. 30, 2017</t>
  </si>
  <si>
    <t>Ending balance at Jun. 30, 2017</t>
  </si>
  <si>
    <t>CONDENSED CONSOLIDATED STATEMENTS OF CASH FLOWS - USD ($) $ in Millions</t>
  </si>
  <si>
    <t>Cash flows from operating activities:</t>
  </si>
  <si>
    <t>Adjustments to reconcile net income to cash flows from operating activities:</t>
  </si>
  <si>
    <t>Stock-based compensation expense</t>
  </si>
  <si>
    <t>Deferred taxes, net</t>
  </si>
  <si>
    <t>Other, net</t>
  </si>
  <si>
    <t>Changes in operating accounts, net of effects from acquisitions:</t>
  </si>
  <si>
    <t>Accrued liabilities and other, net</t>
  </si>
  <si>
    <t>Net cash provided by (used in) operating activities</t>
  </si>
  <si>
    <t>Cash flows from investing activities:</t>
  </si>
  <si>
    <t>Acquisitions and acquisition-related settlements, net of cash acquired</t>
  </si>
  <si>
    <t>Purchases of investments</t>
  </si>
  <si>
    <t>Proceeds from sales and maturities of investments</t>
  </si>
  <si>
    <t>Additions to property, equipment and capitalized software, net</t>
  </si>
  <si>
    <t>Net cash used in investing activities</t>
  </si>
  <si>
    <t>Cash flows from financing activities:</t>
  </si>
  <si>
    <t>Proceeds from issuance of debt, net of financing costs paid</t>
  </si>
  <si>
    <t>Payments on debt</t>
  </si>
  <si>
    <t>Repurchase and retirement of shares to satisfy employee tax withholding requirements</t>
  </si>
  <si>
    <t>Funds received for the benefit of members, net</t>
  </si>
  <si>
    <t>Net cash provided by financing activities</t>
  </si>
  <si>
    <t>Increase in cash and cash equivalents</t>
  </si>
  <si>
    <t>Balance at beginning of period</t>
  </si>
  <si>
    <t>Balance at end of period</t>
  </si>
  <si>
    <t>SUPPLEMENTAL DISCLOSURES OF CASH FLOW INFORMATION:</t>
  </si>
  <si>
    <t>Cash paid for taxes, net of refund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focuses exclusively on government-sponsored managed care services, primarily through Medicaid, Medicare Advantage ("MA") and Medicare Prescription Drug Plans ("PDPs") to families, children, seniors and individuals with complex medical needs. As of June 30, 2017 , we served approximately 4.4 million members. During the six months ended June 30, 2017 , we operated Medicaid health plans in Arizona, Florida, Georgia, Hawaii, Illinois, Kentucky, Missouri, Nebraska, New Jersey, New York and South Carolina. We began serving Medicaid and Medicare members in Arizona, effective December 31, 2016, in connection with the acquisition of Care1st Health Plan Arizona, Inc. and One Care by Care1st Health Plan of Arizona, Inc. (together, "Care1st Arizona"). Effective January 1, 2017, we began serving Medicaid members statewide in Nebraska. As of June 30, 2017 , we also operated MA coordinated care plans ("CCPs") in Arizona, Arkansas, California, Connecticut, Florida, Georgia, Hawaii, Illinois, Kentucky, Louisiana, Maine, Mississippi, New Jersey, New York, South Carolina, Tennessee and Texas, as well as stand-alone Medicare PDPs nationwide. Basis of Presentation 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6 , included in our Annual Report on Form 10-K ("2016 Form 10-K"), which was filed with the U.S. Securities and Exchange Commission ("SEC") in February 2017. Results for the interim periods presented are not necessarily indicative of results that may be expected for the entire year or any other interim period. 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6 financial information to conform to the 2017 presentation. Unconsolidated Subsidiaries As discussed in Note 2- Acquisitions , in connection with the acquisition of Universal American Corp. (“Universal American”) we acquired a wholly-owned subsidiary which works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the "ACA") to reward integrated, efficient care and allow providers to share in any savings they achieve as a result of improved quality and operational efficiency. These ACOs we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as minority owners in the ACOs. This power is shared pursuant to the structure of the management committee of each of the ACOs. Accordingly, we have determined that we are not the primary beneficiary of the ACOs, and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reported as equity in losses of unconsolidated subsidiaries in our condensed consolidated statements of comprehensive income. Our participation in these ACOs did not have a material effect on our consolidated results of operations, financial condition or cash flows for the three and six months ended June 30, 2017. Significant Accounting Policies 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Summary of Significant Accounting Policies to the Consolidated Financial Statements included in our 2016 Form 10-K. CMS will fully reimburse these subsidies, or recoup overpaid subsidies made during the plan year, as part of its annual settlement process that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June 30, 2017 , our condensed consolidated balance sheet includes a CMS Part D payable for the 2017 plan year, which includes a $378.9 million advance receipt of July 2017 CMS Medicare subsidy payments in June 2017. Our condensed consolidated balance sheet as of June 30, 2017 also includes a CMS Part D payable for the 2016 plan year, as well as a net receivable relating to plan years prior to 2016. Both the 2017 and 2016 payables are reflected within current liabilities in Funds payable for the benefit of members. As of December 31, 2016, our condensed consolidated balance sheet included a CMS Part D payable primarily related to the 2016 plan year, as well as a net receivable relating to plan years prior to 2016. Premium Receivables and Unearned Premiums We record premiums earned but not received as premiums receivable and record premiums received in advance of the period of service as unearned premiums in the condensed consolidated balance sheets. A complete discussion of premiums receivable and unearned premiums is included in Note 2 - Summary of Significant Accounting Policies to the Consolidated Financial Statements included in our 2016 Form 10-K. The premium receivable balance at June 30, 2017 is primarily related to Medicaid contracts with our state partners of approximately $698.7 million including certain states whereby June premium payments are contractually delayed until after the state’s fiscal year-end and subsequently paid in July. The balance at June 30, 2017 also includes risk-adjusted premiums receivable under our Medicare Advantage and PDP contracts. Unearned premiums at June 30, 2017 consist primarily of the July 2017 CMS Medicare premium advance of approximately $513.2 million . ACA Industry Fee The ACA imposed certain new taxes and fees, including an annual premium-based health insurance industry assessment (the "ACA industry fee") on health insurers, which began in 2014. In December 2015, President Obama signed the Consolidated Appropriations Act, 2016 which, among other provisions, included a one-year moratorium on the ACA industry fee for 2017, and, as a result, eliminated the associated Medicaid ACA industry fee reimbursements from our state government partners. Accordingly, we did not incur ACA industry fee expense for the three and six months ended June 30, 2017 , compared with $56.9 million and $113.9 million incurred for the three and six months ended June 30, 2016 , respectively. Additionally, we did not recognize any Medicaid ACA industry fee reimbursement revenue for the three and six months ended June 30, 2017 , compared with $58.3 million and $116.4 million recognized for the three and six months ended June 30, 2016, respectively. Refer to Note 2 - Summary of Significant Accounting Policies to the Consolidated Financial Statements included in our 2016 Form 10-K for a complete discussion of all of our significant accounting policies. Recently Adopted Accounting Standards In January 2017, the Financial Accounting Standards Board ("FASB") issued Accounting Standards Update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7. The adoption of this guidance did not have a material effect on our consolidated results of operations, financial condition or cash flows. In October 2016, the FASB issued ASU 2016-17, “ Consolidation (Topic 810). ” This update changes how a reporting entity evaluates consolidation, including whether an entity is considered a variable interest entity, determination of the primary beneficiary and how related parties are considered in the analysis. We adopted this guidance effective January 1, 2017. The adoption of this guidance did not have a material effect on our consolidated results of operations, financial condition or cash flows. In March 2016, the FASB issued ASU 2016-07, " Simplifying the Transition to the Equity Method of Accounting, "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should be applied prospectively for investments that qualify for the equity method of accounting after the effective date. We adopted this guidance effective January 1, 2017. The adoption of this guidance did not have a material effect on our consolidated results of operations, financial condition or cash flows. Accounting Standards Pending Adoption In May 2017, the FASB issued ASU 2017-09, " Compensation-Stock Compensation (Topic 718) - Scope of Modification Accounting "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As this standard requires prospective application, the effect to our consolidated financial statements will depend on the terms of our future award modifications. In April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Early adoption is permitted. We are currently assessing the effect this guidance will have on our consolidated financial statements.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Early adoption is permitted. As this standard requires prospective application, the effect on our consolidated financial statements will depend on the terms of our future business combinations. In August 2016, the FASB issued ASU 2016-15, " Statement of Cash Flows Classification of Certain Cash Receipts and Cash Payments (Topic 230) ." This update targets eight specific areas to clarify how these cash receipts and cash payments are presented and classified in the statement of cash flows. This guidance is effective for public entities for interim and annual periods beginning after December 15, 2017, with early adoption permitted. We are currently assessing the effect this guidance will have on our consolidated financial statements. In June 2016, the FASB issued ASU 2016-13, " Financial Instruments – Credit Losses (Topic 326),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financial statement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do not expect the adoption of this guidance to have a material effect on our results of operations or cash flows. The effect of ASU 2016-02 on our consolidated financial position will be based on leases outstanding at the time of adoption.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Early adoption is permitted in certain circumstances. We are currently assessing the effect this guidance will have on our consolidated financial statement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 which deferred the effective dates of ASU 2014-09 by one year. As such, the standard becomes effective for annual and interim reporting periods beginning after December 15, 2017. Given that substantially all of our revenues are derived from insurance contracts accounted for in accordance with ASC 944, Financial Services-Insurance , which are specifically excluded from the scope of ASU 2014-09, we do not anticipate this guidance will have a material effect on our consolidated results of operations, financial condition or cash flows.</t>
  </si>
  <si>
    <t>ACQUISITIONS</t>
  </si>
  <si>
    <t>Business Combinations [Abstract]</t>
  </si>
  <si>
    <t>ACQUISITIONS Phoenix Health Plan Assets Acquisition On May 1, 2017, we completed our previously announced acquisition of certain assets, including Arizona Medicaid membership and certain provider contracts, from Phoenix Health Plan ("PHP"). The transaction included the transfer of approximately 42,000 Medicaid members to Care1st Arizona Health Plan, Inc. ("Care1st Arizona"), a wholly owned subsidiary of the Company. The transaction was funded with available cash on hand. Universal American Acquisition On April 28, 2017 (the "Effective Date"), we acquired all of the issued and outstanding shares of Universal American. The transaction is valued at approximately $770.0 million , including the cash purchase price of $10.00 per outstanding share ("Per Share Merger Consideration") of Universal American's common stock, the assumption of $145.3 million fair value of Universal American's convertible debt, the cash settlement of Universal American's $40.0 million par value of Series A Mandatorily Redeemable Preferred Shares (the "Preferred Shares") and the cash settlement of outstanding vested and unvested stock-based compensation awards. The acquisition of Universal American, with approximately 119,000 MA members in Texas, New York and Maine, strengthens our business by increasing our MA membership by a third, deepening our presence in two key markets, Texas and New York, and diversifying our business portfolio. In addition, Universal American has joined with provider groups to operate ACOs, under the MSSP and Next Generation ACO models. As a result of the acquisition, we currently operate 16 MSSP ACOs and two Next Generation ACOs. The fair value at the Effective Dat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canceled prior to June 30, 2017. The fair value of the Convertible Notes was determined based on quoted market prices; therefore, have been classified within Level 1 of the fair value hierarchy. See Universal American Convertible Notes below for further discussion of the repurchase of the Convertible Notes. (b) On the Effective Date,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See Universal American Mandatorily Redeemable Preferred Shares below for further discussion of the redemption of the Preferred Shares. (c) Pursuant to the terms of the Universal American acquisition, outstanding vested and unvested stock-based compensation awards as of the Effective Date converted to the right to receive cash. We estimated the fair value of these awards at the Effective Date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densed consolidated statements of comprehensive income. The following table summarizes the estimated fair values of major classes of assets acquired and liabilities assumed at the Effective Date, based on our preliminary valuation assumptions, reconciled to the total consideration transferred. Assets (in millions) Cash and cash equivalents $ 66.4 Investments, including restricted investments 254.4 Premiums receivable, net 90.7 Pharmacy rebates receivable, net, and other current assets 56.2 Property, equipment and capitalized software, net 7.5 Goodwill 265.7 Other intangible assets, net 293.3 Assets of discontinued operations 219.6 Estimated fair value of total assets acquired $ 1,253.8 Liabilities Medical benefits payable 128.1 Deferred tax liabilities, net 57.9 Other liabilities 79.1 Liabilities of discontinued operations 218.7 Estimated fair value of liabilities assumed $ 483.8 Estimated fair value of net assets acquired $ 770.0 The estimate of fair value results from judgments about future events which reflect certain uncertainties and relies on estimates and assumptions. The judgments used to determine the estimated fair value assigned to each class of assets acquired and liabilities assumed, as well as intangible asset lives, can materially affect our operating results. We will finalize the Universal American purchase accounting for the various preliminary items as soon as reasonably possible during the measurement period. Measurement period adjustments will be recorded in the period in which they are determined, as if they had been completed at the acquisition date. The finalization of our purchase accounting assessment could result in changes in the valuation of assets acquired and liabilities assumed which could be material. As of the Effective Date, the expected fair value of all current assets and liabilities, as well as assets and liabilities of discontinued operations (refer to Note 13- Discontinued Operations for further discussion), approximated their historical cost. For certain noncurrent assets and liabilities, we have made preliminary fair value adjustments based on information reviewed through June 30, 2017. Significant fair value adjustments are noted as follows. Identifiable intangible assets acquired The following table summarizes the preliminary fair values and weighted average useful lives for identifiable intangible assets acquired in the Universal American acquisition which are subject to change as we finalize our purchase accounting. Gross Fair Value (in millions) Weighted Average Useful Life (in years) Membership $ 240.0 10.0 Tradenames 36.0 13.9 Provider network 9.5 15.0 Other 7.8 6.3 Total $ 293.3 10.5 We valued the acquired membership and tradename intangible assets using an income approach (discounted future cash flow analysis) based on our consideration of historical financial results and expected industry and market trends. We discounted the future cash flows by a weighted-average cost of capital based on an analysis of the cost of capital for comparable companies within our industry. We valued the acquired provider network using a cost approach, which utilizes cost assumptions applicable at the valuation date to determine the cost of constructing a similar asset. Our other intangible assets include acquired operating licenses and certain non-compete agreements, which were valued using a combination of income and cost approaches. We amortize the intangible assets over the period we expect these assets to contribute directly or indirectly to our future cash flows on a straight-line basis, which approximates the pattern of economic consumption over their estimated useful lives. Deferred taxes The purchase price allocation includes net deferred tax liabilities of $57.9 million , primarily relating to deferred tax liabilities established on the identifiable acquired intangible assets, partially offset by federal net operating losses and foreign tax credit carryforwards acquired in the Universal American transaction. Goodwill We recorded $265.7 million for the preliminary valuation of goodwill, assigned to our Medicare Health Plans reportable segment, for the excess of the purchase price over the estimated fair value of the net assets acquired. The recorded goodwill and other intangible assets related to the acquisition are not deductible for tax purposes. Universal American Convertible Notes In 2016, Universal American completed the offering of $115.0 million of their 4.00% Convertible Notes due 2021. The acquisition with WellCare constituted a “Make-Whole Fundamental Change” under the Original Indenture. During the three months ended June 30, 2017, all of the holders of the Convertible Notes elected to convert their notes into the right to receive cash equal to the par value of the notes plus a make whole premium. We paid the noteholders the amounts due and all of the notes were canceled prior to June 30, 2017. The fair value of the Convertible Notes was $145.3 million on the Effective Date and was included in the purchase consideration for the Universal American acquisition. Universal American Mandatorily Redeemable Preferred Shares In April 2011, Universal American issued an aggregate of $40.0 million of its Preferred Shares, representing 1,600,000 shares with a par value of $0.01 per share and a liquidation preference of $25.00 per share. During the three months ended June 30, 2017, the Preferred Shares were redeemed for $41.0 million , which includes the $40.0 million par value of the Preferred Shares and $1.0 million of accrued dividends. The $41.0 million redemption amount was included in purchase consideration for the Universal American acquisition. Condensed Consolidated Statement of Comprehensive Income We included the results of Universal American's operations after the Effective Date in our consolidated financial statements. The amount of revenue and pre-tax losses attributable to Universal American included in our condensed consolidated statement of comprehensive income was $235.1 million and $5.0 million , respectively, excluding the transaction and integration-related costs discussed below, for the three and six months ended June 30, 2017. We incurred transaction and integration-related costs of $25.6 million and $26.7 million during the three and six months ended June 30, 2017, respectively, related to the acquisition of Universal American. These costs include severance payments to former executives, advisory, legal and other professional fees that are reflected in selling, general and administrative ("SG&amp;A") expense in our condensed consolidated statement of comprehensive income. Care1st Arizona Acquisition On December 31, 2016, we completed the acquisition of Care1st Arizona. The purchase price was approximately $163.8 million , inclusive of statutory capital and subject to certain adjustments. We included the results of Care1st Arizona's operations from the date of acquisition in our consolidated financial statements. As of June 30, 2017, Care1st Arizona served approximately 158,000 Medicaid members in Arizona, including the previously noted membership acquired from PHP. The preliminary allocation of the purchase price to assets acquired and liabilities assumed at the acquisition date included total tangible assets of $169.9 million , primarily comprised of cash and cash equivalents, and total liabilities of $117.8 million . In addition, we recorded $24.0 million for the preliminary valuation of identified intangible assets, including acquired membership, provider networks and the Care1st tradename. We valued the acquired membership and tradename intangible assets using an income approach (discounted future cash flow analysis) based on our consideration of historical financial results and expected industry and market trends. We discounted the future cash flows by a weighted-average cost of capital based on an analysis of the cost of capital for comparable companies within our industry. We valued the acquired provider network using a cost approach, which utilizes cost assumptions applicable at the valuation date to determine the cost of constructing a similar asset. We amortize the intangible assets on a straight-line basis over the period we expect these assets to contribute directly or indirectly to our future cash flows. The weighted average amortization period for these intangible assets is 11.2 years . We recorded $87.7 million for the preliminary valuation of goodwill, assigned to our Medicaid segment, for the excess of the purchase price over the estimated fair value of the net assets acquired. The recorded goodwill and other intangible assets related to the Care1st Arizona acquisition are not deductible for tax purposes. Any necessary adjustments from our preliminary estimates of the allocation will be finalized within one year from the date of acquisition. Measurement period adjustments will be recorded in the period in which they are determined, as if they had been completed at the acquisition date. Unaudited Pro Forma Financial Information The results of operations and financial condition for our 2017 and 2016 acquisitions have been included in our condensed consolidated financial statements since the respective acquisition dates. The unaudited pro forma financial information presented below reflects all of our 2017 and 2016 acquisitions, including PHP, Universal American, Care1st Arizona and our June 2016 acquisition of certain assets of Advicare Corp., assuming the acquisitions occurred as of January 1, 2016. These pro forma results are based on estimates and assumptions, and do not reflect any anticipated synergies, efficiencies or other cost savings that we expect to realize from the acquisitions. The following unaudited pro forma results have been prepared for comparative purposes only and do not purport to be indicative of the results of operations that would have occurred had the acquisitions actually consummated at January 1, 2016, or project the future results of the combined company. Pro Forma- unaudited Three Months Ended June 30, Six Months Ended June 30, (in millions, except per share data) 2017 2016 2017 2016 Total revenues $ 4,690.8 $ 4,103.3 $ 8,415.1 $ 8,137.6 Net income $ 92.6 $ 110.5 $ 151.8 $ 148.7 Earnings per common share: Basic $ 2.08 $ 2.50 $ 3.42 $ 3.36 Diluted $ 2.06 $ 2.48 $ 3.38 $ 3.34 The pro forma results presented in the schedule above include adjustments related to the following purchase accounting and other acquisition-related costs: • Elimination of historical intangible asset amortization expense and addition of amortization expense based on the current preliminary values of identified intangible assets; • Elimination of interest expense associated with retired Universal American obligations; • Elimination of transaction and integration-related costs; • Elimination of Universal American discontinued operations; • Adjustments to align the acquisitions to our accounting policies; and • Tax effects of the adjustments noted above.</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We allocate premium revenue, medical benefits expense, the ACA industry fee incurred in 2016 and goodwill to our reportable segments. We do not allocate to our reportable segments any other assets and liabilities, investment and other income, selling, general and administrative expenses, depreciation and amortization, or interest expense. The Company's decision makers primarily use premium revenue, medical benefits expense and gross margin to evaluate the performance of our reportable segment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Long-Term Services and Supports ("LTSS") program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LTSS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ose states and the respective Medicaid premium revenue as a percentage of total consolidated premium revenue are as follows: For the Three Months Ended For the Six Months Ended 2017 2016 2017 2016 Kentucky 15% 18% 16% 18% Florida 15% 17% 15% 17% Georgia 10% 11% 10% 11%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Reportable operating segments are defined as components of an enterprise for which discrete financial information is available and evaluated on a regular basis by the enterprise's decision-makers to determine how resources should be allocated to an individual segment and to assess performance of those segments. Accordingly, we have three reportable segments: Medicaid Health Plans, Medicare Health Plans and Medicare PDPs. A summary of financial information for our reportable segments through the gross margin level and reconciliation to income before income taxes is presented in the table below. For the Three Months Ended For the Six Months Ended 2017 2016 2017 2016 (in millions) Premium revenue: Medicaid Health Plans $ 2,751.4 $ 2,378.4 $ 5,335.6 $ 4,690.1 Medicare Health Plans 1,316.6 987.5 2,411.3 1,961.6 Medicare PDPs 225.6 224.7 493.7 474.9 Total premium revenue 4,293.6 3,590.6 8,240.6 7,126.6 Medical benefits expense: Medicaid Health Plans 2,386.9 1,988.1 4,697.5 3,990.0 Medicare Health Plans 1,136.9 831.9 2,045.1 1,656.1 Medicare PDPs 195.2 168.9 455.0 404.7 Total medical benefits expense 3,719.0 2,988.9 7,197.6 6,050.8 ACA industry fee expense: Medicaid Health Plans — 36.7 — 73.3 Medicare Health Plans — 16.1 — 32.3 Medicare PDPs — 4.1 — 8.3 Total ACA industry fee expense — 56.9 — 113.9 Gross margin Medicaid Health Plans 364.5 353.6 638.1 626.8 Medicare Health Plans 179.7 139.5 366.2 273.2 Medicare PDPs 30.4 51.7 38.7 61.9 Total gross margin 574.6 544.8 1,043.0 961.9 Investment and other income 11.4 3.8 18.6 8.3 Other expenses (1) (444.1 ) (341.9 ) (816.5 ) (674.6 ) Income from operations $ 141.9 $ 206.7 $ 245.1 $ 295.6 (1) Other expenses include selling, general and administrative expenses, Medicaid premium taxes, depreciation and amortization and interest.</t>
  </si>
  <si>
    <t>EARNINGS PER COMMON SHARE</t>
  </si>
  <si>
    <t>Earnings Per Share [Abstract]</t>
  </si>
  <si>
    <t xml:space="preserve">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For the Six Months Ended 2017 2016 2017 2016 Weighted-average common shares outstanding — basic 44,498,610 44,260,767 44,432,299 44,212,984 Dilutive effect of outstanding stock-based compensation awards 435,441 289,188 448,058 308,871 Weighted-average common shares outstanding — diluted 44,934,051 44,549,955 44,880,357 44,521,855 Anti-dilutive stock-based compensation awards excluded from computation 3,091 851 3,641 29,126 </t>
  </si>
  <si>
    <t>INVESTMENTS</t>
  </si>
  <si>
    <t>Investments, Debt and Equity Securities [Abstract]</t>
  </si>
  <si>
    <t>INVESTMENTS The Company considers all of its investments as available-for-sale securities. Excluding Restricted Investments, the amortized cost, gross unrealized gains or losses and estimated fair value of short-term and long-term investments by security type are summarized in the following tables. Amortized Cost Gross Unrealized Gains Gross Unrealized Losses Estimated Fair Value June 30, 2017 Asset-backed securities $ 39.8 $ — $ — $ 39.8 Commercial mortgage-backed securities 6.4 — — 6.4 Corporate debt securities 339.5 1.1 (0.3 ) 340.3 Preferred equity securities 6.4 — — 6.4 Municipal securities 126.9 0.9 (1.5 ) 126.3 Residential mortgage-backed securities 14.4 — — 14.4 Short-term time deposits 300.4 — — 300.4 Government and agency obligations 24.2 — — 24.2 Other securities 57.8 — (0.1 ) 57.7 Total $ 915.8 2.0 $ 2.0 $ (1.9 ) $ 915.9 December 31, 2016 Asset backed securities $ 3.3 $ — $ — $ 3.3 Corporate debt securities 67.2 — — 67.2 Municipal securities 53.7 0.1 (1.5 ) 52.3 Government and agency obligations 1.0 — — 1.0 Other securities 57.8 — (0.1 ) 57.7 Total $ 183.0 $ 0.1 $ (1.6 ) $ 181.5 Contractual maturities of available-for-sale securities at June 30, 2017 are as follows: Total Within 1 Year 1 Through 5 Years 5 Through 10 Years Thereafter Asset backed securities $ 39.8 $ 3.9 $ 35.7 $ 0.2 $ — Commercial mortgage-backed securities 6.4 1.1 2.2 3.1 — Corporate debt securities 340.3 124.1 137.7 68.5 10.0 Municipal securities 126.3 24.6 57.7 29.4 14.6 Residential mortgage-backed securities 14.4 — 3.9 10.5 — Short term time deposits 300.4 300.4 — — — Government and agency obligations 24.2 0.1 17.2 6.9 — Other securities 57.7 57.7 — — — $ 909.5 $ 511.9 $ 254.4 $ 118.6 $ 24.6 Actual maturities may differ from contractual maturities due to the exercise of pre-payment options. Preferred equity securities may be redeemed at the option of the issuer. We sold available-for-sale investments totaling $74.7 million and $1.7 million during the three months ended June 30, 2017 and 2016, respectively, and $82.9 million and $3.9 million , during the six months ended June 30, 2017 and 2016, respectively. Realized gains and losses resulting from these sales were not material for any of the periods presented. Additionally, we did not realize any OTTI during any of these periods.</t>
  </si>
  <si>
    <t>RESTRICTED INVESTMENTS</t>
  </si>
  <si>
    <t>Restricted Investments Note [Abstract]</t>
  </si>
  <si>
    <t>RESTRICTED INVESTMENTS As a condition for licensure, we are required to maintain certain funds on deposit or pledged to various state agencies. Certain of our state contracts require the issuance of surety bonds. We classify restricted investments as long-term regardless of the contractual maturity date of the securities held, due to the nature of the states' requirements. The amortized cost, gross unrealized gains, gross unrealized losses and fair value of our restricted investment securities are as follows: Amortized Cost Gross Unrealized Gains Gross Unrealized Losses Estimated Fair Value June 30, 2017 Cash $ 3.7 $ — $ — $ 3.7 Money market funds 58.6 — — 58.6 U.S. government securities and other 151.6 — (0.3 ) 151.3 $ 213.9 $ — $ (0.3 ) $ 213.6 December 31, 2016 Cash $ 92.1 $ — $ — $ 92.1 Money market funds 67.8 — — 67.8 U.S. government securities and other 74.5 — (0.1 ) 74.4 $ 234.4 $ — $ (0.1 ) $ 234.3 Realized gains and losses on sales and redemptions of restricted investments were not material for the three and six months ended June 30, 2017 and 2016.</t>
  </si>
  <si>
    <t>STOCK-BASED COMPENSATION</t>
  </si>
  <si>
    <t>Disclosure of Compensation Related Costs, Share-based Payments [Abstract]</t>
  </si>
  <si>
    <t>STOCK-BASED COMPENSATION Our Compensation Committee awards certain equity-based compensation under our stock plans, including restricted stock units ("RSUs"), performance stock units ("PSUs") and market stock units ("MSUs"). Compensation expense related to our stock-based compensation awards was $13.9 million and $8.5 million for the three months ended June 30, 2017 and 2016, respectively, and $23.5 million and $15.0 million for the six months ended June 30, 2017 and 2016, respectively. As of June 30, 2017 , there was $72.9 million of unrecognized compensation cost related to unvested stock-based compensation arrangements that is expected to be recognized over a weighted-average period of 2.1 years . The unrecognized compensation cost for certain of our PSUs, which are subject to variable accounting, was determined based on our closing common stock price of $179.56 as of June 30, 2017 and amounted to approximately $24.1 million of the total unrecognized compensation cost. Due to the nature of the accounting for these awards, future compensation cost will fluctuate based on changes in our common stock price. A summary of RSU, PSU and MSU award activity, at target, for the six months ended June 30, 2017 , is presented in the table below. For our PSUs and MSUs, shares attained over target upon vesting are reflected as awards granted during the period, while shares canceled due to vesting below target are reflected as awards forfeited during the period. RSUs PSUs MSUs Total Outstanding as of January 1, 2017 275,926 471,852 85,910 833,688 Granted 132,261 230,985 36,009 399,255 Vested (115,850 ) (117,809 ) (74,471 ) (308,130 ) Forfeited (5,063 ) (12,793 ) (1,423 ) (19,279 ) Outstanding as of June 30, 2017 287,274 572,235 46,025 905,534 The weighted-average grant-date fair value of all equity awards granted during the six months ended June 30, 2017 was $144.36 . Refer to Note 2 - Summary of Significant Accounting Policies and Note 15 - Stock-based Compensation to the Consolidated Financial Statements included in our 2016 Form 10-K for additional information regarding our equity-compensation awards and related compensation cost measurement.</t>
  </si>
  <si>
    <t>GOODWILL AND OTHER INTANGIBLE ASSETS, NET</t>
  </si>
  <si>
    <t>Goodwill and Intangible Assets Disclosure [Abstract]</t>
  </si>
  <si>
    <t>GOODWILL AND OTHER INTANGIBLE ASSETS, NET A summary of changes in our goodwill by reportable segment is as follows for 2017: Medicaid Health Plans Medicare Health Plans Total Balance as of December 31, 2016 (1) 282.1 110.4 392.5 Acquired goodwill (2) 8.3 265.7 274.0 Measurement period adjustments (1) (15.0 ) — $ (15.0 ) Balance as of June 30, 2017 $ 275.4 $ 376.1 $ 651.5 (1) Medicaid Health Plans goodwill, as of December 31, 2016, includes approximately $102.7 million of goodwill resulting from our acquisition of Care1st Arizona effective on December 31, 2016. During the six months ended June 30, 2017, we reallocated $24.0 million of this goodwill to identifiable intangible assets, net of a $9.0 million corresponding deferred tax liability, based on our preliminary valuation of these assets. Refer to Note 2 – Acquisitions for additional discussion of the Care1st Arizona transaction. (2) Goodwill related to our 2017 acquisitions is considered preliminary, pending the final allocation of the applicable purchase price. Refer to Note 2 – Acquisitions for additional discussion of our 2017 acquisitions. Other intangible assets and the related weighted-average amortization periods as of June 30, 2017 and December 31, 2016 , are as follows: June 30, 2017 December 31, 2016 Weighted Average Amortization Period (In Years) Gross Carrying Amount Accumulated Amortization Other Intangibles, Net Gross Carrying Amount Accumulated Amortization Other Intangibles, Net Provider networks 15.0 $ 27.3 $ (4.3 ) $ 23.0 $ 8.4 $ (3.7 ) $ 4.7 Licenses and permits 13.6 7.1 (3.8 ) 3.3 5.1 (3.6 ) 1.5 Trademarks and tradenames 10.7 53.3 (11.2 ) 42.1 11.4 (9.8 ) 1.6 Membership and state contracts 10.5 347.6 (38.5 ) 309.1 94.3 (29.8 ) 64.5 Other 5.6 10.0 (3.0 ) 7.0 4.2 (2.4 ) 1.8 Total other intangible assets (1) 10.7 $ 445.3 $ (60.8 ) $ 384.5 $ 123.4 $ (49.3 ) $ 74.1 We recorded amortization expense of $8.3 million and $11.5 million for the three and six months ended June 30, 2017, respectively, compared with $2.6 million and $5.1 million for the same periods in 2016. The increase is primarily driven by the previously noted 2017 and 2016 acquisitions, discussed in Note 2 – Acquisitions.</t>
  </si>
  <si>
    <t>DEBT</t>
  </si>
  <si>
    <t>Debt Disclosure [Abstract]</t>
  </si>
  <si>
    <t>DEBT The following table summarizes our outstanding debt obligations and their classification in the accompanying Condensed Consolidated Balance Sheets (in millions): June 30, 2017 December 31, 2016 Long-term debt, net: 5.25% Senior Notes, due April 1, 2025 $ 1,200.0 $ — 5.75% Senior Notes, due November 15, 2020 (1) — 909.6 Revolving Credit Facility — 100.0 Debt issuance costs (19.2 ) (12.0 ) Total long-term debt, net $ 1,180.8 $ 997.6 (1) Inclusive of $9.6 million of unamortized debt premium at December 31, 2016. 5.25% Senior Notes due 2025 On March 22, 2017, we completed the offering and sale of 5.25% senior notes due 2025 in the aggregate principal amount of $1,200.0 million (the “2025 Notes”). The aggregate net proceeds from the issuance of the 2025 Notes were $1,182.2 million , with a portion of the net proceeds from the offering being used to repay the $100.0 million outstanding under our credit agreement dated January 8, 2016 (the "Credit Agreement", discussed further below) and to redeem the full $900.0 million aggregate principal amount of our 5.75% Senior Notes due 2020 (the "2020 Notes") on April 7, 2017, which is discussed further below. The remaining net proceeds from the offering of the 2025 Notes are being used for general corporate purposes, including organic growth and working capital. The 2025 Notes will mature on April 1, 2025, and will bear interest at a rate of 5.25% per annum, payable semi-annually on April 1 and October 1 of each year, commencing on October 1, 2017. The 2025 Notes were issued under an indenture, dated as of March 22, 2017 (the "Base Indenture"), as supplemented by the First Supplemental Indenture, dated as of March 22, 2017 (the "First Supplemental Indenture" and, together with the Base Indenture, the "Indenture"), each between the Company and The Bank of New York Mellon Trust Company, N.A. (“BNY Mellon”), as trustee. The Indenture under which the notes were issued contains covenants that, among other things, limit our ability and the ability of our subsidiaries under certain circumstances to: • incur additional indebtedness and issue preferred stock; • pay dividends or make other distributions; • make other restricted payments and investments; • sell assets, including capital stock of restricted subsidiaries; • create certain liens; • incur restrictions on the ability of restricted subsidiaries to pay dividends or make other payments, and in the case of our subsidiaries, guarantee indebtedness; • engage in transactions with affiliates; and • create unrestricted subsidiaries. In addition, the Indenture requires that for the company to merge, consolidate or sell all or substantially all of its assets, (i) either the company must be the surviving entity, or the surviving entity or purchaser must be a U.S. entity; (ii) the surviving entity or purchaser must assume all the obligations of the company under the notes and the Indenture; (iii) no default or event of default (as defined under the Indenture) exits and (iv) the surviving entity, after giving pro forma effect to the transaction, (x) may incur at least $1.00 of additional indebtedness pursuant to the fixed charge coverage ratio or (y) have a fixed charge coverage ratio that is no worse than the fixed charge coverage ratio of the Company without giving pro forma effect to the transactions. Ranking and Optional Redemption The 2025 Notes are senior obligations of our company and rank equally in right of payment with all of our other existing and future unsecured and unsubordinated indebtedness. In addition, the 2025 Notes will be structurally subordinated to all indebtedness and other liabilities of our subsidiaries (unless our subsidiaries become guarantors of the 2025 Notes). At any time prior to April 1, 2020, we may, on any one or more occasions redeem up to 40% of the aggregate principal amount of 2025 Notes at a redemption price equal to 105.250% of the principal amount of the 2025 Notes redeemed, plus accrued and unpaid interest, if any, with the net cash proceeds of an equity offering by the Company; provided that: (1) at least 60% of the aggregate principal amount of 2025 Notes issued under the Indenture (including any additional Senior Notes, but excluding Senior Notes held by the Company or its subsidiaries) remains outstanding immediately after the occurrence of such redemption; and (2) the redemption occurs within 90 days of the date of the closing of such equity offering. At any time prior to April 1, 2020, we may on any one or more occasions redeem all or a part of the 2025 Notes, at a redemption price equal to 100% of the principal amount of the 2025 Notes redeemed, plus the Applicable Premium, as defined in the Indenture. Except pursuant to the preceding two paragraphs, the 2025 Notes will not be redeemable at our option prior to April 1, 2020. On or after April 1, 2020, we may on any one or more occasions redeem all or a part of the 2025 Notes, at the redemption prices (expressed as percentages of principal amount) set forth below, plus accrued and unpaid interest, if any, on the 2025 Notes redeemed, to, but not including, the applicable date of redemption, if redeemed during the twelve-month period beginning on November 15 of the years indicated below, subject to the rights of holders of 2025 Notes on the relevant record date to receive interest due on the relevant interest payment date: Period Redemption Price 2020 103.938 % 2021 102.625 % 2022 101.313 % 2023 and thereafter 100.000 % The 2025 Notes are classified as long-term debt in our Condensed Consolidated Balance Sheet at June 30, 2017, based on their April 2025 maturity date. 5.75% Senior Notes due 2020 In November 2013, we issued $600.0 million in aggregate principal amount of our 2020 Notes. In June 2015, we issued an additional $300.0 million of 2020 Notes, pursuant to a reopening of such notes. Refer to Note 10 - Debt to the Consolidated Financial Statements included in our 2016 Form 10-K for additional information regarding these 2020 Notes. On April 7, 2017, we redeemed the full $900.0 million in aggregate principal amount outstanding of our 2020 Notes at a redemption price of 102.875% of the principal amount, plus accrued and unpaid interest. Our obligations under the related base indenture and supplemental indenture, each dated as of November 14, 2013, by and among us and BNY Mellon, as trustee, were satisfied and discharged on April 7, 2017. In connection with the redemption and repurchase of the 2020 Notes, we incurred a one-time loss on extinguishment of debt of approximately $25.9 million related to the redemption premium, the write-off of associated deferred financing costs and the write-off of the unamortized portion of associated premiums paid on the 2020 Notes. The loss on extinguishment of debt is reflected in our condensed consolidated statements of comprehensive income for the three and six months ended June 30, 2017. Credit Agreement In January 2016, we entered into the Credit Agreement, which provides for a senior unsecured revolving loan facility (the "Revolving Credit Facility"), which had an initial aggregate principal amount at any time outstanding not to exceed $850.0 million . On March 22, 2017, we increased the aggregate principal amount available under our Credit Agreement from $850.0 million to $1.0 billion . In March 2017, we repaid the $100.0 million outstanding under our Revolving Credit Facility, and as a result, there were no borrowings outstanding under the Revolving Credit Facility as of June 30, 2017. Refer to Note 10 - Debt to the Consolidated Financial Statements included in our 2016 Form 10-K for additional information regarding the Credit Agreement, including applicable covenants. As of June 30, 2017 , and the date of this filing, we were in compliance with all covenants under the 2025 Notes and the Credit Agreement.</t>
  </si>
  <si>
    <t>FAIR VALUE MEASUREMENTS</t>
  </si>
  <si>
    <t>Fair Value Disclosures [Abstract]</t>
  </si>
  <si>
    <t xml:space="preserve">FAIR VALUE MEASUREMENTS Our condensed consolidated balance sheets include the following financial instruments: cash and cash equivalents, investments, receivables, accounts payable, medical benefits payable, long-term debt, including our current portion of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Certain assets and liabilities are measured at fair value on a recurring basis and are disclosed below.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6 Form 10-K. Recurring Fair Value Measurements Assets and liabilities measured at fair value on a recurring basis at June 30, 2017 are as follows: Fair Value Measurements Using Carrying Value Quoted Prices in Active Markets for Identical Assets (Level 1) Significant Other Observable Inputs (Level 2) Significant Unobservable Inputs (Level 3) Investments: Asset-backed securities $ 39.8 $ — $ 39.8 $ — Commercial mortgage backed securities 6.4 — 6.4 — Corporate debt securities 340.3 — 340.3 — Preferred equity securities 6.4 — 6.4 — Municipal securities 126.3 — 114.0 12.3 Residential mortgage-backed securities 14.4 — 14.4 — Short-term time deposits 300.4 — 300.4 — Government and agency obligations 24.2 24.2 — — Other securities 57.7 57.7 — — Total investments $ 915.9 $ 81.9 $ 821.7 $ 12.3 Restricted investments: Cash $ 3.7 $ 3.7 $ — $ — Money market funds 58.6 58.6 — — U.S. government securities and other 151.3 151.3 — — Total restricted investments $ 213.6 $ 213.6 $ — $ — Assets and liabilities measured at fair value on a recurring basis at December 31, 2016 are as follows: Fair Value Measurements Using Carrying Value Quoted Prices in Active Markets for Identical Assets (Level 1) Significant Other Observable Inputs (Level 2) Significant Unobservable Inputs (Level 3) Investments: Asset backed securities $ 3.3 $ — $ 3.3 $ — Corporate debt securities 67.2 — 67.2 — Municipal securities 52.3 — 39.9 12.4 Government and agency obligations 1.0 1.0 — — Other securities 57.7 57.7 — — Total Investments $ 181.5 $ 58.7 $ 110.4 $ 12.4 Restricted investments: Cash $ 92.1 $ 92.1 $ — $ — Money market funds 67.8 67.8 — — U.S. government securities and other 74.4 74.2 0.2 — Total restricted investments $ 234.3 $ 234.1 $ 0.2 $ — The following table presents the carrying value and fair value of our long-term debt (including our current portion of long-term debt) outstanding as of June 30, 2017 and December 31, 2016 : Fair Value Measurements Using Carrying Value Quoted Prices in Active Markets for Identical Assets Significant Other Observable Inputs Significant Unobservable Inputs Long-term debt - June 30, 2017 $ 1,180.8 $ 1,262.1 $ — $ — Long-term debt - December 31, 2016 997.6 927.0 96.2 — The fair values of our 2025 and 2020 Notes were determined based on quoted market prices; therefore, would be classified within Level 1 of the fair value hierarchy. The fair value of obligations outstanding under our Revolving Credit Facility, as of December 31, 2016, was determined based on a discounted cash flow analysis, utilizing current rates estimated to be available to us for debt of similar terms and remaining maturities; therefore, would be classified within Level 2 of the fair value hierarchy. There were no borrowings outstanding under our Revolving Credit Facility as of June 30, 2017. The following table presents the changes in the fair value of our Level 3 auction rate securities for the three and six months ended June 30, 2017 and 2016. For the Three Months Ended For the Six Months Ended 2017 2016 2017 2016 Balance at beginning of period $ 12.4 $ 31.2 $ 12.4 $ 31.7 Realized gains (losses) in earnings — — — — Unrealized gains (losses) in other comprehensive income — (0.6 ) — (1.1 ) Purchases, sales and redemptions (0.1 ) — (0.1 ) — Net transfers in or (out) of Level 3 — — — — Balance at end of period $ 12.3 $ 30.6 $ 12.3 $ 30.6 </t>
  </si>
  <si>
    <t>MEDICAL BENEFITS PAYABLE</t>
  </si>
  <si>
    <t>MEDICAL BENEFITS PAYABLE [Abstract]</t>
  </si>
  <si>
    <t>MEDICAL BENEFITS PAYABLE A reconciliation of the beginning and ending balances of medical benefits payable, by segment, is as follows: Medicaid Health Plans Medicare Health Plans Medicare PDPs Consolidated For the six months ended June 30, 2017 2016 2017 2016 2017 2016 2017 2016 Beginning balance $ 1,135.8 $ 1,040.2 $ 510.0 $ 473.9 $ 44.7 $ 21.9 $ 1,690.5 $ 1,536.0 Acquisitions — — 128.1 — — — 128.1 — Medical benefits incurred related to: Current year 4,866.4 4,151.9 2,133.2 1,683.6 517.7 414.5 7,517.3 6,250.0 Prior years (168.9 ) (161.9 ) (88.1 ) (27.5 ) (62.7 ) (9.8 ) (319.7 ) (199.2 ) Total 4,697.5 3,990.0 2,045.1 1,656.1 455.0 404.7 7,197.6 6,050.8 Medical benefits paid related to: Current year (3,838.2 ) (3,349.3 ) (1,682.7 ) (1,263.4 ) (483.7 ) (380.4 ) (6,004.6 ) (4,993.1 ) Prior years (725.6 ) (642.6 ) (300.7 ) (323.7 ) 19.1 (8.7 ) (1,007.2 ) (975.0 ) Total (4,563.8 ) (3,991.9 ) (1,983.4 ) (1,587.1 ) (464.6 ) (389.1 ) (7,011.8 ) (5,968.1 ) Ending balance $ 1,269.5 $ 1,038.3 $ 699.8 $ 542.9 $ 35.1 $ 37.5 $ 2,004.4 $ 1,618.7 We recognize the cost of medical benefits in the period in which services are provided, including an estimate of the cost of medical benefits incurred but not reported ("IBNR"). At June 30, 2017, consolidated IBNR plus expected development on reported claims was $1.4 billion , primarily related to the current yea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Our consolidated medical benefits payable developed favorably by approximately $319.7 million and $199.2 million for the six months ended June 30, 2017 and 2016,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current or prior period. Excluding the prior year development related to the release of the provision for moderately adverse conditions, our estimates of consolidated medical benefits payable developed favorably by approximately $178.8 million and $99.1 million for the six months ended June 30, 2017 and 2016, respectively. Such amounts are net of the development relating to refunds due to government customers with minimum loss ratio provisions. Our Universal American acquisition in April 2017 resulted in an increase to medical benefits payable as of the Effective Date of $128.1 million . See Note 2- Acquisitions , for additional information on the Universal American acquisition.</t>
  </si>
  <si>
    <t>INCOME TAXES</t>
  </si>
  <si>
    <t>Income Tax Disclosure [Abstract]</t>
  </si>
  <si>
    <t>INCOME TAXES Our effective income tax rate was 35.4% and 35.1% for the three and six months ended June 30, 2017, respectively, and 56.1% and 56.5% for the three and six months ended June 30, 2016, respectively. The decline in our effective rate was primarily driven by the one-year moratorium on the non-deductible ACA industry fee for 2017, higher excess tax benefits resulting from the settlement of stock-compensation awards in 2017 and the favorable effect of the recognition of certain previously unrecognized tax benefits during the three months ended June 30, 2017, discussed below. In September 2014, the IRS issued final regulations on the ACA's $0.5 million limit on the deduction for compensation for health insurance providers under Internal Revenue Code ("IRC") section 162(m)(6). We believe there is support that the deduction limitations do not apply to the Company and we have reflected deductions totaling $22.2 million , gross before the effect of taxes, for such compensation during the six months ended June 30, 2017 . However, we are not able to conclude at this time that our tax position is more-likely-than-not to be sustained upon IRS review for certain periods. Therefore, we recognized cumulative liabilities for unrecognized tax benefits amounting to $24.7 million and $22.2 million at June 30, 2017 and December 31, 2016 , respectively. During April 2017, the IRS completed its audit of our 2015 consolidated income tax return, which effectively settled the 2015 tax year. Accordingly, we recognized $5.0 million of previously unrecognized tax benefits during the three and six months ended June 30, 2017, which had the effect of reducing our effective tax rate.</t>
  </si>
  <si>
    <t>DISCONTINUED OPERATIONS</t>
  </si>
  <si>
    <t>Discontinued Operations and Disposal Groups [Abstract]</t>
  </si>
  <si>
    <t>DISCONTINUED OPERATIONS On August 3, 2016, our subsidiary, Universal American, completed the sale of its Traditional Insurance business prior to our acquisition of Universal American. This was accomplished by selling two life insurance subsidiaries, while retaining ownership of a third life insurance subsidiary, American Progressive Life &amp; Health Insurance of New York ("Progressive"). The sale of the Traditional Insurance business underwritten by Progressive was accomplished through a 100% quota-share reinsurance treaty with a wholly-owned subsidiary of Nassau Re, that, when considered in combination with other reinsurance transactions previously entered into, resulted in the reinsurance of all of the Traditional Insurance policies that were underwritten by Progressive. Accordingly, the discontinued Traditional Insurance business did not materially affect our condensed consolidated statements of comprehensive income for the three and six months ended June 30, 2017. In accordance with ASC 360-10, Property, Plant and Equipment and ASC 205-20, Presentation of Financial Statements—Discontinued Operations , the Traditional Insurance business has been reported in discontinued operations in this Form 10-Q for the quarterly period ended June 30, 2017 . The following table summarizes the total assets and liabilities of our discontinued operations: June 30, 2017 April 28, 2017 (in millions) Assets Cash and cash equivalents $ 0.3 $ 0.8 Investments 47.2 47.7 Reinsurance recoverables 170.3 170.4 Other assets 0.2 0.7 Total Assets $ 218.0 $ 219.6 Liabilities Reserves and other policy liabilities $ 153.3 $ 153.3 Other liabilities 64.7 65.4 Total liabilities 218.0 218.7 Progressive's traditional insurance products are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We evaluate the financial condition of our Traditional Insurance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t>
  </si>
  <si>
    <t>COMMITMENTS AND CONTINGENCIES</t>
  </si>
  <si>
    <t>Commitments and Contingencies Disclosure [Abstract]</t>
  </si>
  <si>
    <t>COMMITMENTS AND CONTINGENCIE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federal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Mr. Farha filed a petition for a writ of certiorari to the United States Supreme Court in January 2017. In April 2017, the United States Supreme Court declined to hear the appeal by Mr. Farha. The fifth individual, Mr. Bereday, entered a guilty plea in June 2017 in connection with the federal criminal charges, which was accepted by the court in July 2017. Mr. Bereday is expected to be sentenced in mid-November. We have also previously advanced legal fees and related expenses to these five individuals regarding: a dispute in Delaware Chancery Court related to whether we were legally obligated to advance fees or indemnify certain of these individual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 action by the Commission filed in January 2012 against three of the five individuals, Messrs. Farha, Behrens and Bereday, and a qui tam action against Messrs. Farha, Behrens and Bereday in federal court. We settled the class actions in May 2011. In 2010, we settled the stockholder derivative actions and we were realigned as the plaintiff to pursue our claims against Messrs. Farha, Behrens and Bereday. Pursuant to the settlement agreements described below, Messrs. Farha and Behrens were dismissed from the federal court and state derivative actions. Pursuant to the settlement agreement with Mr. Bereday described below, Mr. Bereday will be dismissed from the federal and state derivate actions and the fee advancement case in Delaware Chancery Court. The Commission action and the qui tam action are currently stayed. In April 2017, the Commission and Mr. Farha entered into a consent judgment to pay $12.5 million to the Commission and $7.5 million to us. In April 2017, the Commission and Mr. Behrens also entered into a consent judgment to pay $4.5 million to the Commission and $1.5 million to us. In addition, we have advanced a portion of the legal fees and related expenses to Mr. Farha in connection with lawsuits he filed in Delaware and Florida state court to have certain restrictions lifted on WellCare stock purportedly awarded to him during his employment with us. The Delaware and Florida state court matters have been dismissed. In September 2016, we entered into a settlement agreement with Mr. Farha pursuant to which he paid us $7.5 million , as referenced in the April 2017 consent judgment with the Commission, and we agreed that we would not seek to recover additional legal fees previously advanced related to these matters, and that our obligation to continue advancing fees would be limited to no more than an additional $7.5 million . We also have advanced a portion of th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paid us $1.5 million , as referenced in the April 2017 consent judgment with the Commission, and we agreed that we would not seek to recover additional legal fees previously advanced in connection with these matters, and that our obligation to continue advancing fees would be limited to no more than an additional $1.5 million . In June 2017, we entered into a settlement agreement with Mr. Bereday that became effective in July 2017, pursuant to which we agreed that we would not seek to recover legal fees previously advanced in connection with these matters, and that our obligation to continue advancing fees would be limited to no more than an additional $2.5 million . In connection with these matters, we have advanced to the five individuals cumulative legal fees and related expenses of approximately $235.3 million from the inception of the investigations through June 30, 2017 . We incurred $3.0 million and $4.3 million of these fees and related expenses during the three months ended June 30, 2017 and 2016, respectively, and $5.5 million and $9.7 million during the six months ended June 30, 2017 and 2016, respectively. These fees are not inclusive of the amounts recovered from Mr. Farha and Mr. Behrens discussed above. We expense these costs as incurred and classify the costs as selling, general and administrative expense incurred in connection with the investigations and related matters. We have exhausted our insurance policies related to reimbursement of our advancement of fees related to these matters. We are unable to estimate the total amount of these costs or a range of possible loss. Accordingly, we continue to expense these costs as incurred.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claims for indemnification and appraisal rights under purchase agreements, vendor disputes and provider disputes regarding payment of claims.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Basis of Presentation</t>
  </si>
  <si>
    <t>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6 , included in our Annual Report on Form 10-K ("2016 Form 10-K"), which was filed with the U.S. Securities and Exchange Commission ("SEC") in February 2017. Results for the interim periods presented are not necessarily indicative of results that may be expected for the entire year or any other interim period.</t>
  </si>
  <si>
    <t>Use of Estimates</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Reclassifications</t>
  </si>
  <si>
    <t>Certain reclassifications were made to 2016 financial information to conform to the 2017 presentation.</t>
  </si>
  <si>
    <t>Medicare Part D Settlements</t>
  </si>
  <si>
    <t>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Summary of Significant Accounting Policies to the Consolidated Financial Statements included in our 2016 Form 10-K. CMS will fully reimburse these subsidies, or recoup overpaid subsidies made during the plan year, as part of its annual settlement process that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June 30, 2017 , our condensed consolidated balance sheet includes a CMS Part D payable for the 2017 plan year, which includes a $378.9 million advance receipt of July 2017 CMS Medicare subsidy payments in June 2017. Our condensed consolidated balance sheet as of June 30, 2017 also includes a CMS Part D payable for the 2016 plan year, as well as a net receivable relating to plan years prior to 2016. Both the 2017 and 2016 payables are reflected within current liabilities in Funds payable for the benefit of members. As of December 31, 2016, our condensed consolidated balance sheet included a CMS Part D payable primarily related to the 2016 plan year, as well as a net receivable relating to plan years prior to 2016.</t>
  </si>
  <si>
    <t>Premium Receivable and Unearned Premiums</t>
  </si>
  <si>
    <t>We record premiums earned but not received as premiums receivable and record premiums received in advance of the period of service as unearned premiums in the condensed consolidated balance sheets.</t>
  </si>
  <si>
    <t>ACA Industry Fee</t>
  </si>
  <si>
    <t>The ACA imposed certain new taxes and fees, including an annual premium-based health insurance industry assessment (the "ACA industry fee") on health insurers, which began in 2014. In December 2015, President Obama signed the Consolidated Appropriations Act, 2016 which, among other provisions, included a one-year moratorium on the ACA industry fee for 2017, and, as a result, eliminated the associated Medicaid ACA industry fee reimbursements from our state government partners.</t>
  </si>
  <si>
    <t>Accounting Standards Recently Adopted and Pending Adoption</t>
  </si>
  <si>
    <t>Recently Adopted Accounting Standards In January 2017, the Financial Accounting Standards Board ("FASB") issued Accounting Standards Update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7. The adoption of this guidance did not have a material effect on our consolidated results of operations, financial condition or cash flows. In October 2016, the FASB issued ASU 2016-17, “ Consolidation (Topic 810). ” This update changes how a reporting entity evaluates consolidation, including whether an entity is considered a variable interest entity, determination of the primary beneficiary and how related parties are considered in the analysis. We adopted this guidance effective January 1, 2017. The adoption of this guidance did not have a material effect on our consolidated results of operations, financial condition or cash flows. In March 2016, the FASB issued ASU 2016-07, " Simplifying the Transition to the Equity Method of Accounting, "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should be applied prospectively for investments that qualify for the equity method of accounting after the effective date. We adopted this guidance effective January 1, 2017. The adoption of this guidance did not have a material effect on our consolidated results of operations, financial condition or cash flows. Accounting Standards Pending Adoption In May 2017, the FASB issued ASU 2017-09, " Compensation-Stock Compensation (Topic 718) - Scope of Modification Accounting "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As this standard requires prospective application, the effect to our consolidated financial statements will depend on the terms of our future award modifications. In April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Early adoption is permitted. We are currently assessing the effect this guidance will have on our consolidated financial statements.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Early adoption is permitted. As this standard requires prospective application, the effect on our consolidated financial statements will depend on the terms of our future business combinations. In August 2016, the FASB issued ASU 2016-15, " Statement of Cash Flows Classification of Certain Cash Receipts and Cash Payments (Topic 230) ." This update targets eight specific areas to clarify how these cash receipts and cash payments are presented and classified in the statement of cash flows. This guidance is effective for public entities for interim and annual periods beginning after December 15, 2017, with early adoption permitted. We are currently assessing the effect this guidance will have on our consolidated financial statements. In June 2016, the FASB issued ASU 2016-13, " Financial Instruments – Credit Losses (Topic 326),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financial statement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do not expect the adoption of this guidance to have a material effect on our results of operations or cash flows. The effect of ASU 2016-02 on our consolidated financial position will be based on leases outstanding at the time of adoption.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Early adoption is permitted in certain circumstances. We are currently assessing the effect this guidance will have on our consolidated financial statement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 which deferred the effective dates of ASU 2014-09 by one year. As such, the standard becomes effective for annual and interim reporting periods beginning after December 15, 2017. Given that substantially all of our revenues are derived from insurance contracts accounted for in accordance with ASC 944, Financial Services-Insurance , which are specifically excluded from the scope of ASU 2014-09, we do not anticipate this guidance will have a material effect on our consolidated results of operations, financial condition or cash flows.</t>
  </si>
  <si>
    <t>ACQUISITIONS (Tables)</t>
  </si>
  <si>
    <t>Fair Value of Consideration Transferred in Acquisition</t>
  </si>
  <si>
    <t xml:space="preserve">The fair value at the Effective Dat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canceled prior to June 30, 2017. The fair value of the Convertible Notes was determined based on quoted market prices; therefore, have been classified within Level 1 of the fair value hierarchy. See Universal American Convertible Notes below for further discussion of the repurchase of the Convertible Notes. (b) On the Effective Date,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See Universal American Mandatorily Redeemable Preferred Shares below for further discussion of the redemption of the Preferred Shares. (c) Pursuant to the terms of the Universal American acquisition, outstanding vested and unvested stock-based compensation awards as of the Effective Date converted to the right to receive cash. We estimated the fair value of these awards at the Effective Date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densed consolidated statements of comprehensive income. </t>
  </si>
  <si>
    <t>Fair Values of Assets Acquired and Liabilities Assumed</t>
  </si>
  <si>
    <t xml:space="preserve">The following table summarizes the estimated fair values of major classes of assets acquired and liabilities assumed at the Effective Date, based on our preliminary valuation assumptions, reconciled to the total consideration transferred. Assets (in millions) Cash and cash equivalents $ 66.4 Investments, including restricted investments 254.4 Premiums receivable, net 90.7 Pharmacy rebates receivable, net, and other current assets 56.2 Property, equipment and capitalized software, net 7.5 Goodwill 265.7 Other intangible assets, net 293.3 Assets of discontinued operations 219.6 Estimated fair value of total assets acquired $ 1,253.8 Liabilities Medical benefits payable 128.1 Deferred tax liabilities, net 57.9 Other liabilities 79.1 Liabilities of discontinued operations 218.7 Estimated fair value of liabilities assumed $ 483.8 Estimated fair value of net assets acquired $ 770.0 </t>
  </si>
  <si>
    <t>Preliminary Fair Values and Weighted Average Useful Lives for Identifiable Intangible Assets Acquired</t>
  </si>
  <si>
    <t xml:space="preserve">The following table summarizes the preliminary fair values and weighted average useful lives for identifiable intangible assets acquired in the Universal American acquisition which are subject to change as we finalize our purchase accounting. Gross Fair Value (in millions) Weighted Average Useful Life (in years) Membership $ 240.0 10.0 Tradenames 36.0 13.9 Provider network 9.5 15.0 Other 7.8 6.3 Total $ 293.3 10.5 </t>
  </si>
  <si>
    <t>Pro Forma Results</t>
  </si>
  <si>
    <t xml:space="preserve">The following unaudited pro forma results have been prepared for comparative purposes only and do not purport to be indicative of the results of operations that would have occurred had the acquisitions actually consummated at January 1, 2016, or project the future results of the combined company. Pro Forma- unaudited Three Months Ended June 30, Six Months Ended June 30, (in millions, except per share data) 2017 2016 2017 2016 Total revenues $ 4,690.8 $ 4,103.3 $ 8,415.1 $ 8,137.6 Net income $ 92.6 $ 110.5 $ 151.8 $ 148.7 Earnings per common share: Basic $ 2.08 $ 2.50 $ 3.42 $ 3.36 Diluted $ 2.06 $ 2.48 $ 3.38 $ 3.34 </t>
  </si>
  <si>
    <t>SEGMENT REPORTING (Tables)</t>
  </si>
  <si>
    <t>Revenue by Geographic Location</t>
  </si>
  <si>
    <t>Those states and the respective Medicaid premium revenue as a percentage of total consolidated premium revenue are as follows: For the Three Months Ended For the Six Months Ended 2017 2016 2017 2016 Kentucky 15% 18% 16% 18% Florida 15% 17% 15% 17% Georgia 10% 11% 10% 11%</t>
  </si>
  <si>
    <t>Segment Results</t>
  </si>
  <si>
    <t>A summary of financial information for our reportable segments through the gross margin level and reconciliation to income before income taxes is presented in the table below. For the Three Months Ended For the Six Months Ended 2017 2016 2017 2016 (in millions) Premium revenue: Medicaid Health Plans $ 2,751.4 $ 2,378.4 $ 5,335.6 $ 4,690.1 Medicare Health Plans 1,316.6 987.5 2,411.3 1,961.6 Medicare PDPs 225.6 224.7 493.7 474.9 Total premium revenue 4,293.6 3,590.6 8,240.6 7,126.6 Medical benefits expense: Medicaid Health Plans 2,386.9 1,988.1 4,697.5 3,990.0 Medicare Health Plans 1,136.9 831.9 2,045.1 1,656.1 Medicare PDPs 195.2 168.9 455.0 404.7 Total medical benefits expense 3,719.0 2,988.9 7,197.6 6,050.8 ACA industry fee expense: Medicaid Health Plans — 36.7 — 73.3 Medicare Health Plans — 16.1 — 32.3 Medicare PDPs — 4.1 — 8.3 Total ACA industry fee expense — 56.9 — 113.9 Gross margin Medicaid Health Plans 364.5 353.6 638.1 626.8 Medicare Health Plans 179.7 139.5 366.2 273.2 Medicare PDPs 30.4 51.7 38.7 61.9 Total gross margin 574.6 544.8 1,043.0 961.9 Investment and other income 11.4 3.8 18.6 8.3 Other expenses (1) (444.1 ) (341.9 ) (816.5 ) (674.6 ) Income from operations $ 141.9 $ 206.7 $ 245.1 $ 295.6 (1) Other expenses include selling, general and administrative expenses, Medicaid premium taxes, depreciation and amortization and interest.</t>
  </si>
  <si>
    <t>EARNINGS PER COMMON SHARE (Tables)</t>
  </si>
  <si>
    <t>Calculation of the Weighted-Average Common Shares Outstanding - Diluted</t>
  </si>
  <si>
    <t xml:space="preserve">The calculation of the weighted-average common shares outstanding — diluted is as follows: For the Three Months Ended For the Six Months Ended 2017 2016 2017 2016 Weighted-average common shares outstanding — basic 44,498,610 44,260,767 44,432,299 44,212,984 Dilutive effect of outstanding stock-based compensation awards 435,441 289,188 448,058 308,871 Weighted-average common shares outstanding — diluted 44,934,051 44,549,955 44,880,357 44,521,855 Anti-dilutive stock-based compensation awards excluded from computation 3,091 851 3,641 29,126 </t>
  </si>
  <si>
    <t>INVESTMENTS (Tables)</t>
  </si>
  <si>
    <t>Short-term and Long-term Investments by Security Type</t>
  </si>
  <si>
    <t xml:space="preserve">Excluding Restricted Investments, the amortized cost, gross unrealized gains or losses and estimated fair value of short-term and long-term investments by security type are summarized in the following tables. Amortized Cost Gross Unrealized Gains Gross Unrealized Losses Estimated Fair Value June 30, 2017 Asset-backed securities $ 39.8 $ — $ — $ 39.8 Commercial mortgage-backed securities 6.4 — — 6.4 Corporate debt securities 339.5 1.1 (0.3 ) 340.3 Preferred equity securities 6.4 — — 6.4 Municipal securities 126.9 0.9 (1.5 ) 126.3 Residential mortgage-backed securities 14.4 — — 14.4 Short-term time deposits 300.4 — — 300.4 Government and agency obligations 24.2 — — 24.2 Other securities 57.8 — (0.1 ) 57.7 Total $ 915.8 2.0 $ 2.0 $ (1.9 ) $ 915.9 December 31, 2016 Asset backed securities $ 3.3 $ — $ — $ 3.3 Corporate debt securities 67.2 — — 67.2 Municipal securities 53.7 0.1 (1.5 ) 52.3 Government and agency obligations 1.0 — — 1.0 Other securities 57.8 — (0.1 ) 57.7 Total $ 183.0 $ 0.1 $ (1.6 ) $ 181.5 </t>
  </si>
  <si>
    <t>Contractual Maturities of Available-for-sale Securities</t>
  </si>
  <si>
    <t xml:space="preserve">Contractual maturities of available-for-sale securities at June 30, 2017 are as follows: Total Within 1 Year 1 Through 5 Years 5 Through 10 Years Thereafter Asset backed securities $ 39.8 $ 3.9 $ 35.7 $ 0.2 $ — Commercial mortgage-backed securities 6.4 1.1 2.2 3.1 — Corporate debt securities 340.3 124.1 137.7 68.5 10.0 Municipal securities 126.3 24.6 57.7 29.4 14.6 Residential mortgage-backed securities 14.4 — 3.9 10.5 — Short term time deposits 300.4 300.4 — — — Government and agency obligations 24.2 0.1 17.2 6.9 — Other securities 57.7 57.7 — — — $ 909.5 $ 511.9 $ 254.4 $ 118.6 $ 24.6 </t>
  </si>
  <si>
    <t>RESTRICTED INVESTMENTS (Tables)</t>
  </si>
  <si>
    <t>Schedule of Restricted Investments</t>
  </si>
  <si>
    <t xml:space="preserve">The amortized cost, gross unrealized gains, gross unrealized losses and fair value of our restricted investment securities are as follows: Amortized Cost Gross Unrealized Gains Gross Unrealized Losses Estimated Fair Value June 30, 2017 Cash $ 3.7 $ — $ — $ 3.7 Money market funds 58.6 — — 58.6 U.S. government securities and other 151.6 — (0.3 ) 151.3 $ 213.9 $ — $ (0.3 ) $ 213.6 December 31, 2016 Cash $ 92.1 $ — $ — $ 92.1 Money market funds 67.8 — — 67.8 U.S. government securities and other 74.5 — (0.1 ) 74.4 $ 234.4 $ — $ (0.1 ) $ 234.3 </t>
  </si>
  <si>
    <t>STOCK-BASED COMPENSATION (Tables)</t>
  </si>
  <si>
    <t>Summary of Stock Unit Award Activity</t>
  </si>
  <si>
    <t xml:space="preserve">A summary of RSU, PSU and MSU award activity, at target, for the six months ended June 30, 2017 , is presented in the table below. For our PSUs and MSUs, shares attained over target upon vesting are reflected as awards granted during the period, while shares canceled due to vesting below target are reflected as awards forfeited during the period. RSUs PSUs MSUs Total Outstanding as of January 1, 2017 275,926 471,852 85,910 833,688 Granted 132,261 230,985 36,009 399,255 Vested (115,850 ) (117,809 ) (74,471 ) (308,130 ) Forfeited (5,063 ) (12,793 ) (1,423 ) (19,279 ) Outstanding as of June 30, 2017 287,274 572,235 46,025 905,534 </t>
  </si>
  <si>
    <t>GOODWILL AND OTHER INTANGIBLE ASSETS, NET (Tables)</t>
  </si>
  <si>
    <t>Changes in Goodwill by Reportable Segment</t>
  </si>
  <si>
    <t xml:space="preserve">A summary of changes in our goodwill by reportable segment is as follows for 2017: Medicaid Health Plans Medicare Health Plans Total Balance as of December 31, 2016 (1) 282.1 110.4 392.5 Acquired goodwill (2) 8.3 265.7 274.0 Measurement period adjustments (1) (15.0 ) — $ (15.0 ) Balance as of June 30, 2017 $ 275.4 $ 376.1 $ 651.5 </t>
  </si>
  <si>
    <t>Other Intangible Assets</t>
  </si>
  <si>
    <t xml:space="preserve">Other intangible assets and the related weighted-average amortization periods as of June 30, 2017 and December 31, 2016 , are as follows: June 30, 2017 December 31, 2016 Weighted Average Amortization Period (In Years) Gross Carrying Amount Accumulated Amortization Other Intangibles, Net Gross Carrying Amount Accumulated Amortization Other Intangibles, Net Provider networks 15.0 $ 27.3 $ (4.3 ) $ 23.0 $ 8.4 $ (3.7 ) $ 4.7 Licenses and permits 13.6 7.1 (3.8 ) 3.3 5.1 (3.6 ) 1.5 Trademarks and tradenames 10.7 53.3 (11.2 ) 42.1 11.4 (9.8 ) 1.6 Membership and state contracts 10.5 347.6 (38.5 ) 309.1 94.3 (29.8 ) 64.5 Other 5.6 10.0 (3.0 ) 7.0 4.2 (2.4 ) 1.8 Total other intangible assets (1) 10.7 $ 445.3 $ (60.8 ) $ 384.5 $ 123.4 $ (49.3 ) $ 74.1 </t>
  </si>
  <si>
    <t>DEBT (Tables)</t>
  </si>
  <si>
    <t>Schedule of Outstanding Debt Obligations</t>
  </si>
  <si>
    <t>The following table summarizes our outstanding debt obligations and their classification in the accompanying Condensed Consolidated Balance Sheets (in millions): June 30, 2017 December 31, 2016 Long-term debt, net: 5.25% Senior Notes, due April 1, 2025 $ 1,200.0 $ — 5.75% Senior Notes, due November 15, 2020 (1) — 909.6 Revolving Credit Facility — 100.0 Debt issuance costs (19.2 ) (12.0 ) Total long-term debt, net $ 1,180.8 $ 997.6 (1) Inclusive of $9.6 million of unamortized debt premium at December 31, 2016.</t>
  </si>
  <si>
    <t>Schedule of Debt Redemption Prices as a Percent of Principal Amount</t>
  </si>
  <si>
    <t>On or after April 1, 2020, we may on any one or more occasions redeem all or a part of the 2025 Notes, at the redemption prices (expressed as percentages of principal amount) set forth below, plus accrued and unpaid interest, if any, on the 2025 Notes redeemed, to, but not including, the applicable date of redemption, if redeemed during the twelve-month period beginning on November 15 of the years indicated below, subject to the rights of holders of 2025 Notes on the relevant record date to receive interest due on the relevant interest payment date: Period Redemption Price 2020 103.938 % 2021 102.625 % 2022 101.313 % 2023 and thereafter 100.000 %</t>
  </si>
  <si>
    <t>FAIR VALUE MEASUREMENTS (Tables)</t>
  </si>
  <si>
    <t>Assets and Liabilities Measured at Fair Value on a Recurring Basis</t>
  </si>
  <si>
    <t xml:space="preserve">Assets and liabilities measured at fair value on a recurring basis at June 30, 2017 are as follows: Fair Value Measurements Using Carrying Value Quoted Prices in Active Markets for Identical Assets (Level 1) Significant Other Observable Inputs (Level 2) Significant Unobservable Inputs (Level 3) Investments: Asset-backed securities $ 39.8 $ — $ 39.8 $ — Commercial mortgage backed securities 6.4 — 6.4 — Corporate debt securities 340.3 — 340.3 — Preferred equity securities 6.4 — 6.4 — Municipal securities 126.3 — 114.0 12.3 Residential mortgage-backed securities 14.4 — 14.4 — Short-term time deposits 300.4 — 300.4 — Government and agency obligations 24.2 24.2 — — Other securities 57.7 57.7 — — Total investments $ 915.9 $ 81.9 $ 821.7 $ 12.3 Restricted investments: Cash $ 3.7 $ 3.7 $ — $ — Money market funds 58.6 58.6 — — U.S. government securities and other 151.3 151.3 — — Total restricted investments $ 213.6 $ 213.6 $ — $ — Assets and liabilities measured at fair value on a recurring basis at December 31, 2016 are as follows: Fair Value Measurements Using Carrying Value Quoted Prices in Active Markets for Identical Assets (Level 1) Significant Other Observable Inputs (Level 2) Significant Unobservable Inputs (Level 3) Investments: Asset backed securities $ 3.3 $ — $ 3.3 $ — Corporate debt securities 67.2 — 67.2 — Municipal securities 52.3 — 39.9 12.4 Government and agency obligations 1.0 1.0 — — Other securities 57.7 57.7 — — Total Investments $ 181.5 $ 58.7 $ 110.4 $ 12.4 Restricted investments: Cash $ 92.1 $ 92.1 $ — $ — Money market funds 67.8 67.8 — — U.S. government securities and other 74.4 74.2 0.2 — Total restricted investments $ 234.3 $ 234.1 $ 0.2 $ — </t>
  </si>
  <si>
    <t>Carrying Value and Fair Value of Long-term Debt</t>
  </si>
  <si>
    <t>The following table presents the carrying value and fair value of our long-term debt (including our current portion of long-term debt) outstanding as of June 30, 2017 and December 31, 2016 : Fair Value Measurements Using Carrying Value Quoted Prices in Active Markets for Identical Assets Significant Other Observable Inputs Significant Unobservable Inputs Long-term debt - June 30, 2017 $ 1,180.8 $ 1,262.1 $ — $ — Long-term debt - December 31, 2016 997.6 927.0 96.2 —</t>
  </si>
  <si>
    <t>Changes in the Fair Value of Auction Rate Securities</t>
  </si>
  <si>
    <t xml:space="preserve">The following table presents the changes in the fair value of our Level 3 auction rate securities for the three and six months ended June 30, 2017 and 2016. For the Three Months Ended For the Six Months Ended 2017 2016 2017 2016 Balance at beginning of period $ 12.4 $ 31.2 $ 12.4 $ 31.7 Realized gains (losses) in earnings — — — — Unrealized gains (losses) in other comprehensive income — (0.6 ) — (1.1 ) Purchases, sales and redemptions (0.1 ) — (0.1 ) — Net transfers in or (out) of Level 3 — — — — Balance at end of period $ 12.3 $ 30.6 $ 12.3 $ 30.6 </t>
  </si>
  <si>
    <t>MEDICAL BENEFITS PAYABLE (Tables)</t>
  </si>
  <si>
    <t>Reconciliation of the Beginning and Ending Balances of Medical Benefits Payable, by Segment</t>
  </si>
  <si>
    <t xml:space="preserve">A reconciliation of the beginning and ending balances of medical benefits payable, by segment, is as follows: Medicaid Health Plans Medicare Health Plans Medicare PDPs Consolidated For the six months ended June 30, 2017 2016 2017 2016 2017 2016 2017 2016 Beginning balance $ 1,135.8 $ 1,040.2 $ 510.0 $ 473.9 $ 44.7 $ 21.9 $ 1,690.5 $ 1,536.0 Acquisitions — — 128.1 — — — 128.1 — Medical benefits incurred related to: Current year 4,866.4 4,151.9 2,133.2 1,683.6 517.7 414.5 7,517.3 6,250.0 Prior years (168.9 ) (161.9 ) (88.1 ) (27.5 ) (62.7 ) (9.8 ) (319.7 ) (199.2 ) Total 4,697.5 3,990.0 2,045.1 1,656.1 455.0 404.7 7,197.6 6,050.8 Medical benefits paid related to: Current year (3,838.2 ) (3,349.3 ) (1,682.7 ) (1,263.4 ) (483.7 ) (380.4 ) (6,004.6 ) (4,993.1 ) Prior years (725.6 ) (642.6 ) (300.7 ) (323.7 ) 19.1 (8.7 ) (1,007.2 ) (975.0 ) Total (4,563.8 ) (3,991.9 ) (1,983.4 ) (1,587.1 ) (464.6 ) (389.1 ) (7,011.8 ) (5,968.1 ) Ending balance $ 1,269.5 $ 1,038.3 $ 699.8 $ 542.9 $ 35.1 $ 37.5 $ 2,004.4 $ 1,618.7 </t>
  </si>
  <si>
    <t>DISCONTINUED OPERATIONS (Tables)</t>
  </si>
  <si>
    <t>Total Assets and Liabilities of Discontinued Operations</t>
  </si>
  <si>
    <t xml:space="preserve">The following table summarizes the total assets and liabilities of our discontinued operations: June 30, 2017 April 28, 2017 (in millions) Assets Cash and cash equivalents $ 0.3 $ 0.8 Investments 47.2 47.7 Reinsurance recoverables 170.3 170.4 Other assets 0.2 0.7 Total Assets $ 218.0 $ 219.6 Liabilities Reserves and other policy liabilities $ 153.3 $ 153.3 Other liabilities 64.7 65.4 Total liabilities 218.0 218.7 </t>
  </si>
  <si>
    <t>ORGANIZATION, BASIS OF PRESENTATION AND SIGNIFICANT ACCOUNTING POLICIES (Details) member in Millions</t>
  </si>
  <si>
    <t>Jun. 30, 2017USD ($)member</t>
  </si>
  <si>
    <t>Jun. 30, 2016USD ($)</t>
  </si>
  <si>
    <t>Dec. 31, 2016USD ($)</t>
  </si>
  <si>
    <t>Funds Receivable/Payable for the Benefit of Members [Line Items]</t>
  </si>
  <si>
    <t>Number of members | member</t>
  </si>
  <si>
    <t>ACA industry fee expense</t>
  </si>
  <si>
    <t>Fee reimbursement</t>
  </si>
  <si>
    <t>Advance Payment CMS</t>
  </si>
  <si>
    <t>State Partners | Medicaid Health Plans</t>
  </si>
  <si>
    <t>ACQUISITIONS - Narrative (Details) $ / shares in Units, member in Thousands</t>
  </si>
  <si>
    <t>May 01, 2017member</t>
  </si>
  <si>
    <t>Apr. 28, 2017USD ($)member$ / shares</t>
  </si>
  <si>
    <t>Dec. 31, 2016USD ($)$ / shares</t>
  </si>
  <si>
    <t>Apr. 30, 2011USD ($)$ / sharesshares</t>
  </si>
  <si>
    <t>Jun. 30, 2017USD ($)organization$ / shares</t>
  </si>
  <si>
    <t>Jun. 30, 2017USD ($)memberorganization$ / shares</t>
  </si>
  <si>
    <t>Business Acquisition [Line Items]</t>
  </si>
  <si>
    <t>Payments for repurchase of preferred shares</t>
  </si>
  <si>
    <t>Number of MSSP ACOs | organization</t>
  </si>
  <si>
    <t>Number of Next Generation ACOs | organization</t>
  </si>
  <si>
    <t>Preferred stock, par value (USD per share) | $ / shares</t>
  </si>
  <si>
    <t>Preferred shares redeemed</t>
  </si>
  <si>
    <t>Preferred shares par value</t>
  </si>
  <si>
    <t>Preferred shares accrued dividends</t>
  </si>
  <si>
    <t>Revenue</t>
  </si>
  <si>
    <t>Pre-tax losses</t>
  </si>
  <si>
    <t>Weighted average useful life</t>
  </si>
  <si>
    <t>10 years 8 months</t>
  </si>
  <si>
    <t>Phoenix Health Plan</t>
  </si>
  <si>
    <t>Number of members acquired | member</t>
  </si>
  <si>
    <t>Universal American Corp</t>
  </si>
  <si>
    <t>Acquisition consideration transferred</t>
  </si>
  <si>
    <t>Share price of acquiree (in USD per share) | $ / shares</t>
  </si>
  <si>
    <t>Assumption of convertible debt</t>
  </si>
  <si>
    <t>Net deferred tax liabilities acquired</t>
  </si>
  <si>
    <t>Expected tax deductible amount of goodwill and other intangible assets acquired</t>
  </si>
  <si>
    <t>Transaction and integration-related costs incurred</t>
  </si>
  <si>
    <t>Purchase price</t>
  </si>
  <si>
    <t>Estimated fair value of liabilities assumed</t>
  </si>
  <si>
    <t>Identified intangible assets acquired</t>
  </si>
  <si>
    <t>10 years 6 months</t>
  </si>
  <si>
    <t>Care1st Arizona</t>
  </si>
  <si>
    <t>Tangible assets acquired</t>
  </si>
  <si>
    <t>11 years 2 months</t>
  </si>
  <si>
    <t>Preferred shares issued</t>
  </si>
  <si>
    <t>Preferred stock issued (in shares) | shares</t>
  </si>
  <si>
    <t>Liquidation preference (USD per share) | $ / shares</t>
  </si>
  <si>
    <t>Senior Unsecured Notes | Convertible Senior Notes Due 2021 | Universal American Corp</t>
  </si>
  <si>
    <t>Proceeds from convertible notes</t>
  </si>
  <si>
    <t>Interest rate</t>
  </si>
  <si>
    <t>4.00%</t>
  </si>
  <si>
    <t>Preferred Stock | Universal American Corp</t>
  </si>
  <si>
    <t>Consideration transferred, preferred shares redemption amount</t>
  </si>
  <si>
    <t>ACQUISITIONS - Consideration Transferred (Details) - USD ($) $ in Millions</t>
  </si>
  <si>
    <t>Apr. 28, 2017</t>
  </si>
  <si>
    <t>Business Combination, Consideration Transferred [Abstract]</t>
  </si>
  <si>
    <t>Payments for repurchase of preferred shares and accrued dividends</t>
  </si>
  <si>
    <t>Payments of accrued dividends</t>
  </si>
  <si>
    <t>Unrecognized stock based compensation cost</t>
  </si>
  <si>
    <t>Cash consideration transferred</t>
  </si>
  <si>
    <t>Assumed debt</t>
  </si>
  <si>
    <t>Total consideration transferred</t>
  </si>
  <si>
    <t>Senior Notes | 4.00% Convertible Senior Notes</t>
  </si>
  <si>
    <t>Stock-based Award | Universal American Corp</t>
  </si>
  <si>
    <t>Equity interests issued</t>
  </si>
  <si>
    <t>ACQUISITIONS - Assets Acquired and Liabilities Assumed (Details) - USD ($) $ in Millions</t>
  </si>
  <si>
    <t>Assets</t>
  </si>
  <si>
    <t>Investments, including restricted investments</t>
  </si>
  <si>
    <t>Pharmacy rebates receivable, net, and other current assets</t>
  </si>
  <si>
    <t>Estimated fair value of total assets acquired</t>
  </si>
  <si>
    <t>Liabilities</t>
  </si>
  <si>
    <t>Deferred tax liabilities, net</t>
  </si>
  <si>
    <t>Estimated fair value of net assets acquired</t>
  </si>
  <si>
    <t>ACQUISITIONS - Fair Values and Useful Lives for Intangibles Acquired (Details) - USD ($) $ in Millions</t>
  </si>
  <si>
    <t>Acquired Finite-Lived Intangible Assets [Line Items]</t>
  </si>
  <si>
    <t>Provider network</t>
  </si>
  <si>
    <t>15 years</t>
  </si>
  <si>
    <t>Other</t>
  </si>
  <si>
    <t>5 years 7 months</t>
  </si>
  <si>
    <t>Gross fair value</t>
  </si>
  <si>
    <t>Universal American Corp | Membership</t>
  </si>
  <si>
    <t>10 years</t>
  </si>
  <si>
    <t>Universal American Corp | Tradenames</t>
  </si>
  <si>
    <t>13 years 11 months</t>
  </si>
  <si>
    <t>Universal American Corp | Provider network</t>
  </si>
  <si>
    <t>Universal American Corp | Other</t>
  </si>
  <si>
    <t>6 years 3 months</t>
  </si>
  <si>
    <t>ACQUISITIONS - Pro Forma Financial Information (Details) - PHP, Universal American, Care 1st Arizona, Advicare Corp. - USD ($) $ / shares in Units, $ in Millions</t>
  </si>
  <si>
    <t>Business Acquisition, Pro Forma Information [Abstract]</t>
  </si>
  <si>
    <t>SEGMENT REPORTING - Narrative (Details)</t>
  </si>
  <si>
    <t>Jun. 30, 2017Segment</t>
  </si>
  <si>
    <t>Number of reportable segments</t>
  </si>
  <si>
    <t>SEGMENT REPORTING - Revenue by Geographic Location (Details)</t>
  </si>
  <si>
    <t>Kentucky</t>
  </si>
  <si>
    <t>Revenues from External Customers and Long-Lived Assets [Line Items]</t>
  </si>
  <si>
    <t>Premium revenue as a percentage of total consolidated premium revenue</t>
  </si>
  <si>
    <t>15.00%</t>
  </si>
  <si>
    <t>18.00%</t>
  </si>
  <si>
    <t>16.00%</t>
  </si>
  <si>
    <t>Florida</t>
  </si>
  <si>
    <t>17.00%</t>
  </si>
  <si>
    <t>Georgia</t>
  </si>
  <si>
    <t>10.00%</t>
  </si>
  <si>
    <t>11.00%</t>
  </si>
  <si>
    <t>SEGMENT REPORTING - Segment Results (Details) - USD ($)</t>
  </si>
  <si>
    <t>Segment Reporting Information [Line Items]</t>
  </si>
  <si>
    <t>Premium revenue</t>
  </si>
  <si>
    <t>Medical benefits expense</t>
  </si>
  <si>
    <t>Operating Segments</t>
  </si>
  <si>
    <t>Segment Reconciling Items</t>
  </si>
  <si>
    <t>Other expenses</t>
  </si>
  <si>
    <t>Medicaid Health Plans | Operating Segments</t>
  </si>
  <si>
    <t>Medicare Health Plans | Operating Segments</t>
  </si>
  <si>
    <t>Medicare PDPs | Operating Segments</t>
  </si>
  <si>
    <t>EARNINGS PER COMMON SHARE - Calculation of Weighted-Average Common Shares Outstanding (Details) - shares</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Short-term and Long-term Investments by Security Type (Details) - USD ($) $ in Millions</t>
  </si>
  <si>
    <t>Schedule of Available-for-sale Securities [Line Items]</t>
  </si>
  <si>
    <t>Amortized Cost</t>
  </si>
  <si>
    <t>Gross Unrealized Gains</t>
  </si>
  <si>
    <t>Gross Unrealized Losses</t>
  </si>
  <si>
    <t>Estimated Fair Value</t>
  </si>
  <si>
    <t>Asset-backed securities</t>
  </si>
  <si>
    <t>Commercial mortgage-backed securities</t>
  </si>
  <si>
    <t>Corporate debt securities</t>
  </si>
  <si>
    <t>Preferred equity securities</t>
  </si>
  <si>
    <t>Municipal securities</t>
  </si>
  <si>
    <t>Residential mortgage-backed securities</t>
  </si>
  <si>
    <t>Short-term time deposits</t>
  </si>
  <si>
    <t>Government and agency obligations</t>
  </si>
  <si>
    <t>Other securities</t>
  </si>
  <si>
    <t>INVESTMENTS - Narrative (Details) - USD ($)</t>
  </si>
  <si>
    <t>Proceeds from sale of available-for-sale investments</t>
  </si>
  <si>
    <t>Realized gains and losses on sales and redemptions of investments</t>
  </si>
  <si>
    <t>Other than temporary impairment losses</t>
  </si>
  <si>
    <t>INVESTMENTS - Contractual Maturities of Available-for-sale Securities (Details) - USD ($) $ in Millions</t>
  </si>
  <si>
    <t>Debt Securities</t>
  </si>
  <si>
    <t>Within 1 Year</t>
  </si>
  <si>
    <t>1 Through 5 Years</t>
  </si>
  <si>
    <t>5 Through 10 Years</t>
  </si>
  <si>
    <t>Thereafter</t>
  </si>
  <si>
    <t>RESTRICTED INVESTMENTS - Schedule of Restricted Investments (Details) - USD ($) $ in Millions</t>
  </si>
  <si>
    <t>Restricted Cash and Cash Equivalents Items [Line Items]</t>
  </si>
  <si>
    <t>Cash</t>
  </si>
  <si>
    <t>Money market funds</t>
  </si>
  <si>
    <t>U.S. government securities and other</t>
  </si>
  <si>
    <t>RESTRICTED INVESTMENTS - Narrative (Details) - USD ($) $ in Millions</t>
  </si>
  <si>
    <t>Realized gains (losses) on restricted investments</t>
  </si>
  <si>
    <t>STOCK-BASED COMPENSATION - Narrative (Details) - USD ($) $ / shares in Units, $ in Millions</t>
  </si>
  <si>
    <t>Share-based Compensation Arrangement by Share-based Payment Award [Line Items]</t>
  </si>
  <si>
    <t>Compensation expense</t>
  </si>
  <si>
    <t>Unrecognized compensation cost</t>
  </si>
  <si>
    <t>Weighted-average period over which compensation costs are expected to be recognized</t>
  </si>
  <si>
    <t>2 years 1 month</t>
  </si>
  <si>
    <t>Closing common stock price (in USD per share)</t>
  </si>
  <si>
    <t>Grants in period, weighted average grant date fair value (in USD per share)</t>
  </si>
  <si>
    <t>Performance Stock Units</t>
  </si>
  <si>
    <t>STOCK-BASED COMPENSATION - Summary of Stock Unit Award Activity (Details)</t>
  </si>
  <si>
    <t>Jun. 30, 2017shares</t>
  </si>
  <si>
    <t>Equity Instruments Other than Options [Roll Forward]</t>
  </si>
  <si>
    <t>Outstanding as of beginning of period (in shares)</t>
  </si>
  <si>
    <t>Granted (in shares)</t>
  </si>
  <si>
    <t>Vested (in shares)</t>
  </si>
  <si>
    <t>Forfeited (in shares)</t>
  </si>
  <si>
    <t>Outstanding at end of period (in shares)</t>
  </si>
  <si>
    <t>RSUs</t>
  </si>
  <si>
    <t>PSUs</t>
  </si>
  <si>
    <t>MSUs</t>
  </si>
  <si>
    <t>GOODWILL AND OTHER INTANGIBLE ASSETS, NET - Changes in Goodwill (Details) $ in Millions</t>
  </si>
  <si>
    <t>Jun. 30, 2017USD ($)</t>
  </si>
  <si>
    <t>Changes in Goodwill</t>
  </si>
  <si>
    <t>Beginning balance</t>
  </si>
  <si>
    <t>Acquired goodwill</t>
  </si>
  <si>
    <t>Measurement period adjustments</t>
  </si>
  <si>
    <t>Ending balance</t>
  </si>
  <si>
    <t>Medicaid Health Plans</t>
  </si>
  <si>
    <t>Medicare Health Plans</t>
  </si>
  <si>
    <t>GOODWILL AND OTHER INTANGIBLE ASSETS, NET - Other Intangible Assets (Details) - USD ($) $ in Millions</t>
  </si>
  <si>
    <t>Weighted Average Amortization Period</t>
  </si>
  <si>
    <t>Finite-Lived Intangible Assets, Net [Abstract]</t>
  </si>
  <si>
    <t>Gross Carrying Amount</t>
  </si>
  <si>
    <t>Accumulated Amortization</t>
  </si>
  <si>
    <t>Other Intangibles, Net</t>
  </si>
  <si>
    <t>Provider networks</t>
  </si>
  <si>
    <t>Licenses and permits</t>
  </si>
  <si>
    <t>13 years 7 months</t>
  </si>
  <si>
    <t>Trademarks and tradenames</t>
  </si>
  <si>
    <t>Membership and state contracts</t>
  </si>
  <si>
    <t>GOODWILL AND OTHER INTANGIBLE ASSETS, NET - Narrative (Details) - USD ($) $ in Millions</t>
  </si>
  <si>
    <t>Goodwill [Line Items]</t>
  </si>
  <si>
    <t>Amortization expense</t>
  </si>
  <si>
    <t>Decrease in deferred tax liability, goodwill</t>
  </si>
  <si>
    <t>DEBT - Schedule of Outstanding Debt Obligations (Details) - USD ($)</t>
  </si>
  <si>
    <t>Apr. 07, 2017</t>
  </si>
  <si>
    <t>Mar. 22, 2017</t>
  </si>
  <si>
    <t>Long-term debt, net:</t>
  </si>
  <si>
    <t>Debt issuance costs</t>
  </si>
  <si>
    <t>Total long-term debt, net</t>
  </si>
  <si>
    <t>Revolving Credit Facility</t>
  </si>
  <si>
    <t>Senior Notes | 5.25% Senior Notes, due April 1, 2025</t>
  </si>
  <si>
    <t>Senior notes</t>
  </si>
  <si>
    <t>5.25%</t>
  </si>
  <si>
    <t>Senior Notes | 5.75% Senior Notes, due November 15, 2020</t>
  </si>
  <si>
    <t>5.75%</t>
  </si>
  <si>
    <t>Unamortized debt premium</t>
  </si>
  <si>
    <t>DEBT - Narrative (Details) - USD ($)</t>
  </si>
  <si>
    <t>Mar. 31, 2017</t>
  </si>
  <si>
    <t>Jan. 31, 2016</t>
  </si>
  <si>
    <t>Jun. 30, 2015</t>
  </si>
  <si>
    <t>Nov. 30, 2013</t>
  </si>
  <si>
    <t>Debt Instrument [Line Items]</t>
  </si>
  <si>
    <t>Borrowings outstanding</t>
  </si>
  <si>
    <t>Credit facility, maximum borrowing capacity</t>
  </si>
  <si>
    <t>Repayments of debt</t>
  </si>
  <si>
    <t>Aggregate principal amount</t>
  </si>
  <si>
    <t>Aggregate net proceeds from the issuance of debt</t>
  </si>
  <si>
    <t>Minimum additional indebtedness pursuant to the fixed charge coverage ratio</t>
  </si>
  <si>
    <t>Redemption price</t>
  </si>
  <si>
    <t>100.00%</t>
  </si>
  <si>
    <t>Debt repurchase amount</t>
  </si>
  <si>
    <t>102.875%</t>
  </si>
  <si>
    <t>Prior to April 2020 | Senior Notes | 5.25% Senior Notes, due April 1, 2025</t>
  </si>
  <si>
    <t>Percentage of principal amount redeemed</t>
  </si>
  <si>
    <t>40.00%</t>
  </si>
  <si>
    <t>105.25%</t>
  </si>
  <si>
    <t>Percentage of principal amount outstanding</t>
  </si>
  <si>
    <t>60.00%</t>
  </si>
  <si>
    <t>Days within closing of equity offering</t>
  </si>
  <si>
    <t>90 days</t>
  </si>
  <si>
    <t>DEBT - Schedule of Debt Redemption Prices as a Percent of Principal Amount (Details) - Senior Notes - 5.25% Senior Notes, due April 1, 2025</t>
  </si>
  <si>
    <t>Debt Instrument, Redemption [Line Items]</t>
  </si>
  <si>
    <t>103.938%</t>
  </si>
  <si>
    <t>102.625%</t>
  </si>
  <si>
    <t>101.313%</t>
  </si>
  <si>
    <t>2023 and thereafter</t>
  </si>
  <si>
    <t>FAIR VALUE MEASUREMENTS - Assets and Liabilities Measured at Fair Value (Details) - Fair Value, Measurements, Recurring - USD ($) $ in Millions</t>
  </si>
  <si>
    <t>Fair Value, Assets and Liabilities Measured on Recurring and Nonrecurring Basis [Line Items]</t>
  </si>
  <si>
    <t>Investments</t>
  </si>
  <si>
    <t>Commercial mortgage backed securities</t>
  </si>
  <si>
    <t>Quoted Prices in Active Markets for Identical Assets (Level 1)</t>
  </si>
  <si>
    <t>Quoted Prices in Active Markets for Identical Assets (Level 1) | Asset-backed securities</t>
  </si>
  <si>
    <t>Quoted Prices in Active Markets for Identical Assets (Level 1) | Commercial mortgage backed securities</t>
  </si>
  <si>
    <t>Quoted Prices in Active Markets for Identical Assets (Level 1) | Corporate debt securities</t>
  </si>
  <si>
    <t>Quoted Prices in Active Markets for Identical Assets (Level 1) | Preferred equity securities</t>
  </si>
  <si>
    <t>Quoted Prices in Active Markets for Identical Assets (Level 1) | Municipal securities</t>
  </si>
  <si>
    <t>Quoted Prices in Active Markets for Identical Assets (Level 1) | Residential mortgage-backed securities</t>
  </si>
  <si>
    <t>Quoted Prices in Active Markets for Identical Assets (Level 1) | Short-term time deposits</t>
  </si>
  <si>
    <t>Quoted Prices in Active Markets for Identical Assets (Level 1) | Government and agency obligations</t>
  </si>
  <si>
    <t>Quoted Prices in Active Markets for Identical Assets (Level 1) | Other securities</t>
  </si>
  <si>
    <t>Quoted Prices in Active Markets for Identical Assets (Level 1) | Cash</t>
  </si>
  <si>
    <t>Quoted Prices in Active Markets for Identical Assets (Level 1) | Money market funds</t>
  </si>
  <si>
    <t>Quoted Prices in Active Markets for Identical Assets (Level 1) | U.S. government securities and other</t>
  </si>
  <si>
    <t>Significant Other Observable Inputs (Level 2)</t>
  </si>
  <si>
    <t>Significant Other Observable Inputs (Level 2) | Asset-backed securities</t>
  </si>
  <si>
    <t>Significant Other Observable Inputs (Level 2) | Commercial mortgage backed securities</t>
  </si>
  <si>
    <t>Significant Other Observable Inputs (Level 2) | Corporate debt securities</t>
  </si>
  <si>
    <t>Significant Other Observable Inputs (Level 2) | Preferred equity securities</t>
  </si>
  <si>
    <t>Significant Other Observable Inputs (Level 2) | Municipal securities</t>
  </si>
  <si>
    <t>Significant Other Observable Inputs (Level 2) | Residential mortgage-backed securities</t>
  </si>
  <si>
    <t>Significant Other Observable Inputs (Level 2) | Short-term time deposits</t>
  </si>
  <si>
    <t>Significant Other Observable Inputs (Level 2) | Government and agency obligations</t>
  </si>
  <si>
    <t>Significant Other Observable Inputs (Level 2) | Other securities</t>
  </si>
  <si>
    <t>Significant Other Observable Inputs (Level 2) | Cash</t>
  </si>
  <si>
    <t>Significant Other Observable Inputs (Level 2) | Money market funds</t>
  </si>
  <si>
    <t>Significant Other Observable Inputs (Level 2) | U.S. government securities and other</t>
  </si>
  <si>
    <t>Significant Unobservable Inputs (Level 3)</t>
  </si>
  <si>
    <t>Significant Unobservable Inputs (Level 3) | Asset-backed securities</t>
  </si>
  <si>
    <t>Significant Unobservable Inputs (Level 3) | Commercial mortgage backed securities</t>
  </si>
  <si>
    <t>Significant Unobservable Inputs (Level 3) | Corporate debt securities</t>
  </si>
  <si>
    <t>Significant Unobservable Inputs (Level 3) | Preferred equity securities</t>
  </si>
  <si>
    <t>Significant Unobservable Inputs (Level 3) | Municipal securities</t>
  </si>
  <si>
    <t>Significant Unobservable Inputs (Level 3) | Residential mortgage-backed securities</t>
  </si>
  <si>
    <t>Significant Unobservable Inputs (Level 3) | Short-term time deposits</t>
  </si>
  <si>
    <t>Significant Unobservable Inputs (Level 3) | Government and agency obligations</t>
  </si>
  <si>
    <t>Significant Unobservable Inputs (Level 3) | Other securities</t>
  </si>
  <si>
    <t>Significant Unobservable Inputs (Level 3) | Cash</t>
  </si>
  <si>
    <t>Significant Unobservable Inputs (Level 3) | Money market funds</t>
  </si>
  <si>
    <t>Significant Unobservable Inputs (Level 3) | U.S. government securities and other</t>
  </si>
  <si>
    <t>FAIR VALUE MEASUREMENTS - Carrying Value and Fair Value of Long-term Debt (Details) - USD ($)</t>
  </si>
  <si>
    <t>Long-term debt, fair value</t>
  </si>
  <si>
    <t>Carrying Value</t>
  </si>
  <si>
    <t>FAIR VALUE MEASUREMENTS - Changes in the Fair Value of Auction Rate Securities (Details) - Significant Unobservable Inputs (Level 3) - Fair Value, Measurements, Recurring - Asset backed securities - USD ($) $ in Millions</t>
  </si>
  <si>
    <t>Fair Value, Assets Measured on Recurring Basis, Unobservable Input Reconciliation, Calculation [Roll Forward]</t>
  </si>
  <si>
    <t>Realized gains (losses) in earnings</t>
  </si>
  <si>
    <t>Unrealized gains (losses) in other comprehensive income</t>
  </si>
  <si>
    <t>Purchases, sales and redemptions</t>
  </si>
  <si>
    <t>Net transfers in or (out) of Level 3</t>
  </si>
  <si>
    <t>MEDICAL BENEFITS PAYABLE - Reconciliation of Beginning and Ending Balances, by Segment (Details) - USD ($) $ in Millions</t>
  </si>
  <si>
    <t>1 Months Ended</t>
  </si>
  <si>
    <t>Apr. 30, 2017</t>
  </si>
  <si>
    <t>Reconciliation of the beginning and ending balance of medical benefits payable [Roll Forward]</t>
  </si>
  <si>
    <t>Acquisitions</t>
  </si>
  <si>
    <t>Medical benefits incurred related to:</t>
  </si>
  <si>
    <t>Current year</t>
  </si>
  <si>
    <t>Prior years</t>
  </si>
  <si>
    <t>Medical benefits paid related to:</t>
  </si>
  <si>
    <t>Medicare PDPs</t>
  </si>
  <si>
    <t>MEDICAL BENEFITS PAYABLE - Narrative (Details) - USD ($) $ in Millions</t>
  </si>
  <si>
    <t>Incurred but not reported liability plus expected development on reported claims</t>
  </si>
  <si>
    <t>Favorable development of medical benefits payable</t>
  </si>
  <si>
    <t>Favorable development of medical benefits payable excluding the release of the provision for moderately adverse conditions</t>
  </si>
  <si>
    <t>Increase to medical benefits payable</t>
  </si>
  <si>
    <t>INCOME TAXES (Details) - USD ($) $ in Millions</t>
  </si>
  <si>
    <t>Effective income tax rate</t>
  </si>
  <si>
    <t>35.40%</t>
  </si>
  <si>
    <t>56.10%</t>
  </si>
  <si>
    <t>35.10%</t>
  </si>
  <si>
    <t>56.50%</t>
  </si>
  <si>
    <t>Compensation deduction</t>
  </si>
  <si>
    <t>Unrecognized tax benefits</t>
  </si>
  <si>
    <t>Previously unrecognized tax benefits recognized, tax settlement</t>
  </si>
  <si>
    <t>DISCONTINUED OPERATIONS (Details) - USD ($) $ in Millions</t>
  </si>
  <si>
    <t>Total liabilities</t>
  </si>
  <si>
    <t>Traditional Insurance Business | Discontinued Operations, Held-for-sale</t>
  </si>
  <si>
    <t>Reinsurance recoverables</t>
  </si>
  <si>
    <t>Reserves and other policy liabilities</t>
  </si>
  <si>
    <t>COMMITMENTS AND CONTINGENCIES (Details) $ in Millions</t>
  </si>
  <si>
    <t>126 Months Ended</t>
  </si>
  <si>
    <t>Jun. 30, 2017USD ($)employeeassociateformer_officer</t>
  </si>
  <si>
    <t>Apr. 30, 2017USD ($)</t>
  </si>
  <si>
    <t>Oct. 31, 2016USD ($)</t>
  </si>
  <si>
    <t>Sep. 30, 2016USD ($)</t>
  </si>
  <si>
    <t>Jun. 30, 2013employee</t>
  </si>
  <si>
    <t>Jan. 31, 2012employeeformer_officer</t>
  </si>
  <si>
    <t>Jan. 31, 2008action</t>
  </si>
  <si>
    <t>Loss Contingencies [Line Items]</t>
  </si>
  <si>
    <t>Number of former employees receiving notices of cross appeal | employee</t>
  </si>
  <si>
    <t>Number of former employees found guilty and appealing | employee</t>
  </si>
  <si>
    <t>Derivative Lawsuits</t>
  </si>
  <si>
    <t>Number of former associates being pursued in action filed by entity | associate</t>
  </si>
  <si>
    <t>Number of former employees being pursued in action filed by entity | former_officer</t>
  </si>
  <si>
    <t>Number of actions filed in the federal and state courts between October 2007 and January 2008 | action</t>
  </si>
  <si>
    <t>Number of former executives being pursued in action filed by entity | employee</t>
  </si>
  <si>
    <t>Legal fees</t>
  </si>
  <si>
    <t>Mr. Farha Case | Derivative Lawsuits</t>
  </si>
  <si>
    <t>Settlement agreement, amount awarded</t>
  </si>
  <si>
    <t>Maximum legal fee obligation</t>
  </si>
  <si>
    <t>Mr. Farha Case | Securities and Exchange Commission (SEC) | Derivative Lawsuits</t>
  </si>
  <si>
    <t>Mr. Behrens Case | Derivative Lawsuits</t>
  </si>
  <si>
    <t>Mr. Behrens Case | Securities and Exchange Commission (SEC) | Derivative Lawsuits</t>
  </si>
  <si>
    <t>Mr. Bereday Case | Derivative Lawsu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9363</v>
      </c>
    </row>
    <row r="6" spans="1:3">
      <c r="A6" s="4" t="s">
        <v>8</v>
      </c>
      <c r="B6" s="4" t="s">
        <v>9</v>
      </c>
    </row>
    <row r="7" spans="1:3">
      <c r="A7" s="4" t="s">
        <v>10</v>
      </c>
      <c r="B7" s="6"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44508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5"/>
  </cols>
  <sheetData>
    <row r="1" spans="1:5">
      <c r="A1" s="1" t="s">
        <v>22</v>
      </c>
      <c r="B1" s="2" t="s">
        <v>23</v>
      </c>
      <c r="D1" s="2" t="s">
        <v>1</v>
      </c>
    </row>
    <row r="2" spans="1:5">
      <c r="B2" s="2" t="s">
        <v>2</v>
      </c>
      <c r="C2" s="2" t="s">
        <v>24</v>
      </c>
      <c r="D2" s="2" t="s">
        <v>2</v>
      </c>
      <c r="E2" s="2" t="s">
        <v>24</v>
      </c>
    </row>
    <row r="3" spans="1:5">
      <c r="A3" s="3" t="s">
        <v>25</v>
      </c>
    </row>
    <row r="4" spans="1:5">
      <c r="A4" s="4" t="s">
        <v>26</v>
      </c>
      <c r="B4" s="7" t="n">
        <v>4293600000</v>
      </c>
      <c r="C4" s="7" t="n">
        <v>3590600000</v>
      </c>
      <c r="D4" s="7" t="n">
        <v>8240600000</v>
      </c>
      <c r="E4" s="7" t="n">
        <v>7126600000</v>
      </c>
    </row>
    <row r="5" spans="1:5">
      <c r="A5" s="4" t="s">
        <v>27</v>
      </c>
      <c r="B5" s="5" t="n">
        <v>11400000</v>
      </c>
      <c r="C5" s="5" t="n">
        <v>3800000</v>
      </c>
      <c r="D5" s="5" t="n">
        <v>18600000</v>
      </c>
      <c r="E5" s="5" t="n">
        <v>8300000</v>
      </c>
    </row>
    <row r="6" spans="1:5">
      <c r="A6" s="4" t="s">
        <v>28</v>
      </c>
      <c r="B6" s="5" t="n">
        <v>4305000000</v>
      </c>
      <c r="C6" s="5" t="n">
        <v>3594400000</v>
      </c>
      <c r="D6" s="5" t="n">
        <v>8259200000</v>
      </c>
      <c r="E6" s="5" t="n">
        <v>7134900000</v>
      </c>
    </row>
    <row r="7" spans="1:5">
      <c r="A7" s="3" t="s">
        <v>29</v>
      </c>
    </row>
    <row r="8" spans="1:5">
      <c r="A8" s="4" t="s">
        <v>30</v>
      </c>
      <c r="B8" s="5" t="n">
        <v>3719000000</v>
      </c>
      <c r="C8" s="5" t="n">
        <v>2988900000</v>
      </c>
      <c r="D8" s="5" t="n">
        <v>7197600000</v>
      </c>
      <c r="E8" s="5" t="n">
        <v>6050800000</v>
      </c>
    </row>
    <row r="9" spans="1:5">
      <c r="A9" s="4" t="s">
        <v>31</v>
      </c>
      <c r="B9" s="5" t="n">
        <v>365500000</v>
      </c>
      <c r="C9" s="5" t="n">
        <v>278000000</v>
      </c>
      <c r="D9" s="5" t="n">
        <v>667900000</v>
      </c>
      <c r="E9" s="5" t="n">
        <v>546900000</v>
      </c>
    </row>
    <row r="10" spans="1:5">
      <c r="A10" s="4" t="s">
        <v>32</v>
      </c>
      <c r="B10" s="5" t="n">
        <v>0</v>
      </c>
      <c r="C10" s="5" t="n">
        <v>56900000</v>
      </c>
      <c r="D10" s="5" t="n">
        <v>0</v>
      </c>
      <c r="E10" s="5" t="n">
        <v>113900000</v>
      </c>
    </row>
    <row r="11" spans="1:5">
      <c r="A11" s="4" t="s">
        <v>33</v>
      </c>
      <c r="B11" s="5" t="n">
        <v>31200000</v>
      </c>
      <c r="C11" s="5" t="n">
        <v>27600000</v>
      </c>
      <c r="D11" s="5" t="n">
        <v>61100000</v>
      </c>
      <c r="E11" s="5" t="n">
        <v>54800000</v>
      </c>
    </row>
    <row r="12" spans="1:5">
      <c r="A12" s="4" t="s">
        <v>34</v>
      </c>
      <c r="B12" s="5" t="n">
        <v>29300000</v>
      </c>
      <c r="C12" s="5" t="n">
        <v>21700000</v>
      </c>
      <c r="D12" s="5" t="n">
        <v>53200000</v>
      </c>
      <c r="E12" s="5" t="n">
        <v>42500000</v>
      </c>
    </row>
    <row r="13" spans="1:5">
      <c r="A13" s="4" t="s">
        <v>35</v>
      </c>
      <c r="B13" s="5" t="n">
        <v>18100000</v>
      </c>
      <c r="C13" s="5" t="n">
        <v>14600000</v>
      </c>
      <c r="D13" s="5" t="n">
        <v>34300000</v>
      </c>
      <c r="E13" s="5" t="n">
        <v>30400000</v>
      </c>
    </row>
    <row r="14" spans="1:5">
      <c r="A14" s="4" t="s">
        <v>36</v>
      </c>
      <c r="B14" s="5" t="n">
        <v>4163100000</v>
      </c>
      <c r="C14" s="5" t="n">
        <v>3387700000</v>
      </c>
      <c r="D14" s="5" t="n">
        <v>8014100000</v>
      </c>
      <c r="E14" s="5" t="n">
        <v>6839300000</v>
      </c>
    </row>
    <row r="15" spans="1:5">
      <c r="A15" s="4" t="s">
        <v>37</v>
      </c>
      <c r="B15" s="5" t="n">
        <v>141900000</v>
      </c>
      <c r="C15" s="5" t="n">
        <v>206700000</v>
      </c>
      <c r="D15" s="5" t="n">
        <v>245100000</v>
      </c>
      <c r="E15" s="5" t="n">
        <v>295600000</v>
      </c>
    </row>
    <row r="16" spans="1:5">
      <c r="A16" s="4" t="s">
        <v>38</v>
      </c>
      <c r="B16" s="5" t="n">
        <v>26100000</v>
      </c>
      <c r="C16" s="5" t="n">
        <v>0</v>
      </c>
      <c r="D16" s="5" t="n">
        <v>26100000</v>
      </c>
      <c r="E16" s="5" t="n">
        <v>0</v>
      </c>
    </row>
    <row r="17" spans="1:5">
      <c r="A17" s="4" t="s">
        <v>39</v>
      </c>
      <c r="B17" s="5" t="n">
        <v>115800000</v>
      </c>
      <c r="C17" s="5" t="n">
        <v>206700000</v>
      </c>
      <c r="D17" s="5" t="n">
        <v>219000000</v>
      </c>
      <c r="E17" s="5" t="n">
        <v>295600000</v>
      </c>
    </row>
    <row r="18" spans="1:5">
      <c r="A18" s="4" t="s">
        <v>40</v>
      </c>
      <c r="B18" s="5" t="n">
        <v>-1100000</v>
      </c>
      <c r="C18" s="5" t="n">
        <v>0</v>
      </c>
      <c r="D18" s="5" t="n">
        <v>-1100000</v>
      </c>
      <c r="E18" s="5" t="n">
        <v>0</v>
      </c>
    </row>
    <row r="19" spans="1:5">
      <c r="A19" s="4" t="s">
        <v>41</v>
      </c>
      <c r="B19" s="5" t="n">
        <v>114700000</v>
      </c>
      <c r="C19" s="5" t="n">
        <v>206700000</v>
      </c>
      <c r="D19" s="5" t="n">
        <v>217900000</v>
      </c>
      <c r="E19" s="5" t="n">
        <v>295600000</v>
      </c>
    </row>
    <row r="20" spans="1:5">
      <c r="A20" s="4" t="s">
        <v>42</v>
      </c>
      <c r="B20" s="5" t="n">
        <v>40600000</v>
      </c>
      <c r="C20" s="5" t="n">
        <v>115900000</v>
      </c>
      <c r="D20" s="5" t="n">
        <v>76500000</v>
      </c>
      <c r="E20" s="5" t="n">
        <v>167000000</v>
      </c>
    </row>
    <row r="21" spans="1:5">
      <c r="A21" s="4" t="s">
        <v>43</v>
      </c>
      <c r="B21" s="5" t="n">
        <v>74100000</v>
      </c>
      <c r="C21" s="5" t="n">
        <v>90800000</v>
      </c>
      <c r="D21" s="5" t="n">
        <v>141400000</v>
      </c>
      <c r="E21" s="5" t="n">
        <v>128600000</v>
      </c>
    </row>
    <row r="22" spans="1:5">
      <c r="A22" s="3" t="s">
        <v>44</v>
      </c>
    </row>
    <row r="23" spans="1:5">
      <c r="A23" s="4" t="s">
        <v>45</v>
      </c>
      <c r="B23" s="5" t="n">
        <v>1200000</v>
      </c>
      <c r="C23" s="5" t="n">
        <v>100000</v>
      </c>
      <c r="D23" s="5" t="n">
        <v>1300000</v>
      </c>
      <c r="E23" s="5" t="n">
        <v>100000</v>
      </c>
    </row>
    <row r="24" spans="1:5">
      <c r="A24" s="4" t="s">
        <v>46</v>
      </c>
      <c r="B24" s="5" t="n">
        <v>400000</v>
      </c>
      <c r="C24" s="5" t="n">
        <v>0</v>
      </c>
      <c r="D24" s="5" t="n">
        <v>400000</v>
      </c>
      <c r="E24" s="5" t="n">
        <v>0</v>
      </c>
    </row>
    <row r="25" spans="1:5">
      <c r="A25" s="4" t="s">
        <v>47</v>
      </c>
      <c r="B25" s="5" t="n">
        <v>800000</v>
      </c>
      <c r="C25" s="5" t="n">
        <v>100000</v>
      </c>
      <c r="D25" s="5" t="n">
        <v>900000</v>
      </c>
      <c r="E25" s="5" t="n">
        <v>100000</v>
      </c>
    </row>
    <row r="26" spans="1:5">
      <c r="A26" s="4" t="s">
        <v>48</v>
      </c>
      <c r="B26" s="7" t="n">
        <v>74900000</v>
      </c>
      <c r="C26" s="7" t="n">
        <v>90900000</v>
      </c>
      <c r="D26" s="7" t="n">
        <v>142300000</v>
      </c>
      <c r="E26" s="7" t="n">
        <v>128700000</v>
      </c>
    </row>
    <row r="27" spans="1:5">
      <c r="A27" s="3" t="s">
        <v>49</v>
      </c>
    </row>
    <row r="28" spans="1:5">
      <c r="A28" s="4" t="s">
        <v>50</v>
      </c>
      <c r="B28" s="8" t="n">
        <v>1.67</v>
      </c>
      <c r="C28" s="8" t="n">
        <v>2.05</v>
      </c>
      <c r="D28" s="8" t="n">
        <v>3.18</v>
      </c>
      <c r="E28" s="8" t="n">
        <v>2.91</v>
      </c>
    </row>
    <row r="29" spans="1:5">
      <c r="A29" s="4" t="s">
        <v>51</v>
      </c>
      <c r="B29" s="8" t="n">
        <v>1.65</v>
      </c>
      <c r="C29" s="8" t="n">
        <v>2.04</v>
      </c>
      <c r="D29" s="8" t="n">
        <v>3.15</v>
      </c>
      <c r="E29" s="8" t="n">
        <v>2.89</v>
      </c>
    </row>
    <row r="30" spans="1:5">
      <c r="A30" s="3" t="s">
        <v>52</v>
      </c>
    </row>
    <row r="31" spans="1:5">
      <c r="A31" s="4" t="s">
        <v>53</v>
      </c>
      <c r="B31" s="5" t="n">
        <v>44498610</v>
      </c>
      <c r="C31" s="5" t="n">
        <v>44260767</v>
      </c>
      <c r="D31" s="5" t="n">
        <v>44432299</v>
      </c>
      <c r="E31" s="5" t="n">
        <v>44212984</v>
      </c>
    </row>
    <row r="32" spans="1:5">
      <c r="A32" s="4" t="s">
        <v>54</v>
      </c>
      <c r="B32" s="5" t="n">
        <v>44934051</v>
      </c>
      <c r="C32" s="5" t="n">
        <v>44549955</v>
      </c>
      <c r="D32" s="5" t="n">
        <v>44880357</v>
      </c>
      <c r="E32" s="5" t="n">
        <v>445218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9" t="n">
        <v>4031.3</v>
      </c>
      <c r="C3" s="9" t="n">
        <v>3961.4</v>
      </c>
    </row>
    <row r="4" spans="1:3">
      <c r="A4" s="4" t="s">
        <v>59</v>
      </c>
      <c r="B4" s="10" t="n">
        <v>511.9</v>
      </c>
      <c r="C4" s="10" t="n">
        <v>124.2</v>
      </c>
    </row>
    <row r="5" spans="1:3">
      <c r="A5" s="4" t="s">
        <v>60</v>
      </c>
      <c r="B5" s="10" t="n">
        <v>1076.3</v>
      </c>
      <c r="C5" s="10" t="n">
        <v>498.6</v>
      </c>
    </row>
    <row r="6" spans="1:3">
      <c r="A6" s="4" t="s">
        <v>61</v>
      </c>
      <c r="B6" s="10" t="n">
        <v>341.6</v>
      </c>
      <c r="C6" s="5" t="n">
        <v>278</v>
      </c>
    </row>
    <row r="7" spans="1:3">
      <c r="A7" s="4" t="s">
        <v>62</v>
      </c>
      <c r="B7" s="10" t="n">
        <v>100.8</v>
      </c>
      <c r="C7" s="5" t="n">
        <v>0</v>
      </c>
    </row>
    <row r="8" spans="1:3">
      <c r="A8" s="4" t="s">
        <v>63</v>
      </c>
      <c r="B8" s="10" t="n">
        <v>24.5</v>
      </c>
      <c r="C8" s="10" t="n">
        <v>32.6</v>
      </c>
    </row>
    <row r="9" spans="1:3">
      <c r="A9" s="4" t="s">
        <v>64</v>
      </c>
      <c r="B9" s="10" t="n">
        <v>260.5</v>
      </c>
      <c r="C9" s="10" t="n">
        <v>224.8</v>
      </c>
    </row>
    <row r="10" spans="1:3">
      <c r="A10" s="4" t="s">
        <v>65</v>
      </c>
      <c r="B10" s="10" t="n">
        <v>6346.9</v>
      </c>
      <c r="C10" s="10" t="n">
        <v>5119.6</v>
      </c>
    </row>
    <row r="11" spans="1:3">
      <c r="A11" s="4" t="s">
        <v>66</v>
      </c>
      <c r="B11" s="10" t="n">
        <v>291.1</v>
      </c>
      <c r="C11" s="10" t="n">
        <v>274.5</v>
      </c>
    </row>
    <row r="12" spans="1:3">
      <c r="A12" s="4" t="s">
        <v>67</v>
      </c>
      <c r="B12" s="10" t="n">
        <v>651.5</v>
      </c>
      <c r="C12" s="10" t="n">
        <v>392.5</v>
      </c>
    </row>
    <row r="13" spans="1:3">
      <c r="A13" s="4" t="s">
        <v>68</v>
      </c>
      <c r="B13" s="10" t="n">
        <v>384.5</v>
      </c>
      <c r="C13" s="10" t="n">
        <v>74.09999999999999</v>
      </c>
    </row>
    <row r="14" spans="1:3">
      <c r="A14" s="4" t="s">
        <v>69</v>
      </c>
      <c r="B14" s="5" t="n">
        <v>404</v>
      </c>
      <c r="C14" s="10" t="n">
        <v>57.3</v>
      </c>
    </row>
    <row r="15" spans="1:3">
      <c r="A15" s="4" t="s">
        <v>70</v>
      </c>
      <c r="B15" s="10" t="n">
        <v>213.6</v>
      </c>
      <c r="C15" s="10" t="n">
        <v>234.3</v>
      </c>
    </row>
    <row r="16" spans="1:3">
      <c r="A16" s="4" t="s">
        <v>71</v>
      </c>
      <c r="B16" s="10" t="n">
        <v>3.5</v>
      </c>
      <c r="C16" s="10" t="n">
        <v>0.5</v>
      </c>
    </row>
    <row r="17" spans="1:3">
      <c r="A17" s="4" t="s">
        <v>72</v>
      </c>
      <c r="B17" s="5" t="n">
        <v>218</v>
      </c>
      <c r="C17" s="5" t="n">
        <v>0</v>
      </c>
    </row>
    <row r="18" spans="1:3">
      <c r="A18" s="4" t="s">
        <v>73</v>
      </c>
      <c r="B18" s="10" t="n">
        <v>8513.1</v>
      </c>
      <c r="C18" s="10" t="n">
        <v>6152.8</v>
      </c>
    </row>
    <row r="19" spans="1:3">
      <c r="A19" s="3" t="s">
        <v>74</v>
      </c>
    </row>
    <row r="20" spans="1:3">
      <c r="A20" s="4" t="s">
        <v>75</v>
      </c>
      <c r="B20" s="10" t="n">
        <v>2004.4</v>
      </c>
      <c r="C20" s="10" t="n">
        <v>1690.5</v>
      </c>
    </row>
    <row r="21" spans="1:3">
      <c r="A21" s="4" t="s">
        <v>76</v>
      </c>
      <c r="B21" s="10" t="n">
        <v>539.6</v>
      </c>
      <c r="C21" s="10" t="n">
        <v>3.3</v>
      </c>
    </row>
    <row r="22" spans="1:3">
      <c r="A22" s="4" t="s">
        <v>77</v>
      </c>
      <c r="B22" s="10" t="n">
        <v>541.6</v>
      </c>
      <c r="C22" s="10" t="n">
        <v>668.5</v>
      </c>
    </row>
    <row r="23" spans="1:3">
      <c r="A23" s="4" t="s">
        <v>78</v>
      </c>
      <c r="B23" s="10" t="n">
        <v>1346.2</v>
      </c>
      <c r="C23" s="10" t="n">
        <v>390.3</v>
      </c>
    </row>
    <row r="24" spans="1:3">
      <c r="A24" s="4" t="s">
        <v>79</v>
      </c>
      <c r="B24" s="10" t="n">
        <v>394.9</v>
      </c>
      <c r="C24" s="10" t="n">
        <v>303.2</v>
      </c>
    </row>
    <row r="25" spans="1:3">
      <c r="A25" s="4" t="s">
        <v>80</v>
      </c>
      <c r="B25" s="10" t="n">
        <v>4826.7</v>
      </c>
      <c r="C25" s="10" t="n">
        <v>3055.8</v>
      </c>
    </row>
    <row r="26" spans="1:3">
      <c r="A26" s="4" t="s">
        <v>81</v>
      </c>
      <c r="B26" s="10" t="n">
        <v>96.8</v>
      </c>
      <c r="C26" s="10" t="n">
        <v>63.4</v>
      </c>
    </row>
    <row r="27" spans="1:3">
      <c r="A27" s="4" t="s">
        <v>82</v>
      </c>
      <c r="B27" s="10" t="n">
        <v>1180.8</v>
      </c>
      <c r="C27" s="10" t="n">
        <v>997.6</v>
      </c>
    </row>
    <row r="28" spans="1:3">
      <c r="A28" s="4" t="s">
        <v>83</v>
      </c>
      <c r="B28" s="10" t="n">
        <v>38.5</v>
      </c>
      <c r="C28" s="10" t="n">
        <v>35.9</v>
      </c>
    </row>
    <row r="29" spans="1:3">
      <c r="A29" s="4" t="s">
        <v>84</v>
      </c>
      <c r="B29" s="5" t="n">
        <v>218</v>
      </c>
      <c r="C29" s="5" t="n">
        <v>0</v>
      </c>
    </row>
    <row r="30" spans="1:3">
      <c r="A30" s="4" t="s">
        <v>85</v>
      </c>
      <c r="B30" s="10" t="n">
        <v>6360.8</v>
      </c>
      <c r="C30" s="10" t="n">
        <v>4152.7</v>
      </c>
    </row>
    <row r="31" spans="1:3">
      <c r="A31" s="4" t="s">
        <v>86</v>
      </c>
      <c r="B31" s="5" t="n">
        <v>0</v>
      </c>
      <c r="C31" s="5" t="n">
        <v>0</v>
      </c>
    </row>
    <row r="32" spans="1:3">
      <c r="A32" s="3" t="s">
        <v>87</v>
      </c>
    </row>
    <row r="33" spans="1:3">
      <c r="A33" s="4" t="s">
        <v>88</v>
      </c>
      <c r="B33" s="5" t="n">
        <v>0</v>
      </c>
      <c r="C33" s="5" t="n">
        <v>0</v>
      </c>
    </row>
    <row r="34" spans="1:3">
      <c r="A34" s="4" t="s">
        <v>89</v>
      </c>
      <c r="B34" s="10" t="n">
        <v>0.4</v>
      </c>
      <c r="C34" s="10" t="n">
        <v>0.4</v>
      </c>
    </row>
    <row r="35" spans="1:3">
      <c r="A35" s="4" t="s">
        <v>90</v>
      </c>
      <c r="B35" s="10" t="n">
        <v>556.8</v>
      </c>
      <c r="C35" s="10" t="n">
        <v>546.9</v>
      </c>
    </row>
    <row r="36" spans="1:3">
      <c r="A36" s="4" t="s">
        <v>91</v>
      </c>
      <c r="B36" s="10" t="n">
        <v>1595.2</v>
      </c>
      <c r="C36" s="10" t="n">
        <v>1453.8</v>
      </c>
    </row>
    <row r="37" spans="1:3">
      <c r="A37" s="4" t="s">
        <v>92</v>
      </c>
      <c r="B37" s="10" t="n">
        <v>-0.1</v>
      </c>
      <c r="C37" s="5" t="n">
        <v>-1</v>
      </c>
    </row>
    <row r="38" spans="1:3">
      <c r="A38" s="4" t="s">
        <v>93</v>
      </c>
      <c r="B38" s="10" t="n">
        <v>2152.3</v>
      </c>
      <c r="C38" s="10" t="n">
        <v>2000.1</v>
      </c>
    </row>
    <row r="39" spans="1:3">
      <c r="A39" s="4" t="s">
        <v>94</v>
      </c>
      <c r="B39" s="9" t="n">
        <v>8513.1</v>
      </c>
      <c r="C39" s="9" t="n">
        <v>61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260</v>
      </c>
      <c r="B1" s="2" t="s">
        <v>23</v>
      </c>
      <c r="D1" s="2" t="s">
        <v>1</v>
      </c>
    </row>
    <row r="2" spans="1:6">
      <c r="B2" s="2" t="s">
        <v>261</v>
      </c>
      <c r="C2" s="2" t="s">
        <v>262</v>
      </c>
      <c r="D2" s="2" t="s">
        <v>261</v>
      </c>
      <c r="E2" s="2" t="s">
        <v>262</v>
      </c>
      <c r="F2" s="2" t="s">
        <v>263</v>
      </c>
    </row>
    <row r="3" spans="1:6">
      <c r="A3" s="3" t="s">
        <v>264</v>
      </c>
    </row>
    <row r="4" spans="1:6">
      <c r="A4" s="4" t="s">
        <v>265</v>
      </c>
      <c r="B4" s="10" t="n">
        <v>4.4</v>
      </c>
      <c r="D4" s="10" t="n">
        <v>4.4</v>
      </c>
    </row>
    <row r="5" spans="1:6">
      <c r="A5" s="4" t="s">
        <v>78</v>
      </c>
      <c r="B5" s="7" t="n">
        <v>1346200000</v>
      </c>
      <c r="D5" s="7" t="n">
        <v>1346200000</v>
      </c>
      <c r="F5" s="7" t="n">
        <v>390300000</v>
      </c>
    </row>
    <row r="6" spans="1:6">
      <c r="A6" s="4" t="s">
        <v>60</v>
      </c>
      <c r="B6" s="5" t="n">
        <v>1076300000</v>
      </c>
      <c r="D6" s="5" t="n">
        <v>1076300000</v>
      </c>
      <c r="F6" s="5" t="n">
        <v>498600000</v>
      </c>
    </row>
    <row r="7" spans="1:6">
      <c r="A7" s="4" t="s">
        <v>76</v>
      </c>
      <c r="B7" s="5" t="n">
        <v>539600000</v>
      </c>
      <c r="D7" s="5" t="n">
        <v>539600000</v>
      </c>
      <c r="F7" s="7" t="n">
        <v>3300000</v>
      </c>
    </row>
    <row r="8" spans="1:6">
      <c r="A8" s="4" t="s">
        <v>266</v>
      </c>
      <c r="B8" s="5" t="n">
        <v>0</v>
      </c>
      <c r="C8" s="7" t="n">
        <v>56900000</v>
      </c>
      <c r="D8" s="5" t="n">
        <v>0</v>
      </c>
      <c r="E8" s="7" t="n">
        <v>113900000</v>
      </c>
    </row>
    <row r="9" spans="1:6">
      <c r="A9" s="4" t="s">
        <v>267</v>
      </c>
      <c r="B9" s="5" t="n">
        <v>0</v>
      </c>
      <c r="C9" s="7" t="n">
        <v>58300000</v>
      </c>
      <c r="D9" s="5" t="n">
        <v>0</v>
      </c>
      <c r="E9" s="7" t="n">
        <v>116400000</v>
      </c>
    </row>
    <row r="10" spans="1:6">
      <c r="A10" s="4" t="s">
        <v>268</v>
      </c>
    </row>
    <row r="11" spans="1:6">
      <c r="A11" s="3" t="s">
        <v>264</v>
      </c>
    </row>
    <row r="12" spans="1:6">
      <c r="A12" s="4" t="s">
        <v>78</v>
      </c>
      <c r="B12" s="5" t="n">
        <v>378900000</v>
      </c>
      <c r="D12" s="5" t="n">
        <v>378900000</v>
      </c>
    </row>
    <row r="13" spans="1:6">
      <c r="A13" s="4" t="s">
        <v>76</v>
      </c>
      <c r="B13" s="5" t="n">
        <v>513200000</v>
      </c>
      <c r="D13" s="5" t="n">
        <v>513200000</v>
      </c>
    </row>
    <row r="14" spans="1:6">
      <c r="A14" s="4" t="s">
        <v>269</v>
      </c>
    </row>
    <row r="15" spans="1:6">
      <c r="A15" s="3" t="s">
        <v>264</v>
      </c>
    </row>
    <row r="16" spans="1:6">
      <c r="A16" s="4" t="s">
        <v>60</v>
      </c>
      <c r="B16" s="7" t="n">
        <v>698700000</v>
      </c>
      <c r="D16" s="7" t="n">
        <v>6987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1"/>
    <col customWidth="1" max="5" min="5" width="37"/>
    <col customWidth="1" max="6" min="6" width="43"/>
    <col customWidth="1" max="7" min="7" width="21"/>
    <col customWidth="1" max="8" min="8" width="49"/>
    <col customWidth="1" max="9" min="9" width="21"/>
    <col customWidth="1" max="10" min="10" width="31"/>
  </cols>
  <sheetData>
    <row r="1" spans="1:10">
      <c r="A1" s="1" t="s">
        <v>270</v>
      </c>
      <c r="B1" s="2" t="s">
        <v>271</v>
      </c>
      <c r="C1" s="2" t="s">
        <v>272</v>
      </c>
      <c r="D1" s="2" t="s">
        <v>273</v>
      </c>
      <c r="E1" s="2" t="s">
        <v>274</v>
      </c>
      <c r="F1" s="2" t="s">
        <v>275</v>
      </c>
      <c r="G1" s="2" t="s">
        <v>262</v>
      </c>
      <c r="H1" s="2" t="s">
        <v>276</v>
      </c>
      <c r="I1" s="2" t="s">
        <v>262</v>
      </c>
      <c r="J1" s="2" t="s">
        <v>273</v>
      </c>
    </row>
    <row r="2" spans="1:10">
      <c r="A2" s="3" t="s">
        <v>277</v>
      </c>
    </row>
    <row r="3" spans="1:10">
      <c r="A3" s="4" t="s">
        <v>278</v>
      </c>
      <c r="C3" s="7" t="n">
        <v>40000000</v>
      </c>
    </row>
    <row r="4" spans="1:10">
      <c r="A4" s="4" t="s">
        <v>279</v>
      </c>
      <c r="F4" s="5" t="n">
        <v>16</v>
      </c>
      <c r="H4" s="5" t="n">
        <v>16</v>
      </c>
    </row>
    <row r="5" spans="1:10">
      <c r="A5" s="4" t="s">
        <v>280</v>
      </c>
      <c r="F5" s="5" t="n">
        <v>2</v>
      </c>
      <c r="H5" s="5" t="n">
        <v>2</v>
      </c>
    </row>
    <row r="6" spans="1:10">
      <c r="A6" s="4" t="s">
        <v>67</v>
      </c>
      <c r="D6" s="7" t="n">
        <v>392500000</v>
      </c>
      <c r="F6" s="7" t="n">
        <v>651500000</v>
      </c>
      <c r="H6" s="7" t="n">
        <v>651500000</v>
      </c>
      <c r="J6" s="7" t="n">
        <v>392500000</v>
      </c>
    </row>
    <row r="7" spans="1:10">
      <c r="A7" s="4" t="s">
        <v>281</v>
      </c>
      <c r="D7" s="8" t="n">
        <v>0.01</v>
      </c>
      <c r="F7" s="8" t="n">
        <v>0.01</v>
      </c>
      <c r="H7" s="8" t="n">
        <v>0.01</v>
      </c>
      <c r="J7" s="8" t="n">
        <v>0.01</v>
      </c>
    </row>
    <row r="8" spans="1:10">
      <c r="A8" s="4" t="s">
        <v>282</v>
      </c>
      <c r="F8" s="7" t="n">
        <v>41000000</v>
      </c>
      <c r="H8" s="7" t="n">
        <v>41000000</v>
      </c>
    </row>
    <row r="9" spans="1:10">
      <c r="A9" s="4" t="s">
        <v>283</v>
      </c>
      <c r="F9" s="5" t="n">
        <v>40000000</v>
      </c>
      <c r="H9" s="5" t="n">
        <v>40000000</v>
      </c>
    </row>
    <row r="10" spans="1:10">
      <c r="A10" s="4" t="s">
        <v>284</v>
      </c>
      <c r="F10" s="5" t="n">
        <v>1000000</v>
      </c>
    </row>
    <row r="11" spans="1:10">
      <c r="A11" s="4" t="s">
        <v>285</v>
      </c>
      <c r="F11" s="5" t="n">
        <v>4305000000</v>
      </c>
      <c r="G11" s="7" t="n">
        <v>3594400000</v>
      </c>
      <c r="H11" s="5" t="n">
        <v>8259200000</v>
      </c>
      <c r="I11" s="7" t="n">
        <v>7134900000</v>
      </c>
    </row>
    <row r="12" spans="1:10">
      <c r="A12" s="4" t="s">
        <v>286</v>
      </c>
      <c r="F12" s="5" t="n">
        <v>-114700000</v>
      </c>
      <c r="G12" s="7" t="n">
        <v>-206700000</v>
      </c>
      <c r="H12" s="7" t="n">
        <v>-217900000</v>
      </c>
      <c r="I12" s="7" t="n">
        <v>-295600000</v>
      </c>
    </row>
    <row r="13" spans="1:10">
      <c r="A13" s="4" t="s">
        <v>287</v>
      </c>
      <c r="H13" s="4" t="s">
        <v>288</v>
      </c>
    </row>
    <row r="14" spans="1:10">
      <c r="A14" s="4" t="s">
        <v>289</v>
      </c>
    </row>
    <row r="15" spans="1:10">
      <c r="A15" s="3" t="s">
        <v>277</v>
      </c>
    </row>
    <row r="16" spans="1:10">
      <c r="A16" s="4" t="s">
        <v>290</v>
      </c>
      <c r="B16" s="5" t="n">
        <v>42</v>
      </c>
    </row>
    <row r="17" spans="1:10">
      <c r="A17" s="4" t="s">
        <v>291</v>
      </c>
    </row>
    <row r="18" spans="1:10">
      <c r="A18" s="3" t="s">
        <v>277</v>
      </c>
    </row>
    <row r="19" spans="1:10">
      <c r="A19" s="4" t="s">
        <v>290</v>
      </c>
      <c r="C19" s="5" t="n">
        <v>119</v>
      </c>
    </row>
    <row r="20" spans="1:10">
      <c r="A20" s="4" t="s">
        <v>292</v>
      </c>
      <c r="C20" s="7" t="n">
        <v>770000000</v>
      </c>
    </row>
    <row r="21" spans="1:10">
      <c r="A21" s="4" t="s">
        <v>293</v>
      </c>
      <c r="C21" s="7" t="n">
        <v>10</v>
      </c>
    </row>
    <row r="22" spans="1:10">
      <c r="A22" s="4" t="s">
        <v>294</v>
      </c>
      <c r="C22" s="7" t="n">
        <v>145300000</v>
      </c>
    </row>
    <row r="23" spans="1:10">
      <c r="A23" s="4" t="s">
        <v>278</v>
      </c>
      <c r="C23" s="5" t="n">
        <v>40000000</v>
      </c>
    </row>
    <row r="24" spans="1:10">
      <c r="A24" s="4" t="s">
        <v>295</v>
      </c>
      <c r="C24" s="5" t="n">
        <v>57900000</v>
      </c>
    </row>
    <row r="25" spans="1:10">
      <c r="A25" s="4" t="s">
        <v>67</v>
      </c>
      <c r="C25" s="5" t="n">
        <v>265700000</v>
      </c>
    </row>
    <row r="26" spans="1:10">
      <c r="A26" s="4" t="s">
        <v>296</v>
      </c>
      <c r="C26" s="5" t="n">
        <v>0</v>
      </c>
    </row>
    <row r="27" spans="1:10">
      <c r="A27" s="4" t="s">
        <v>297</v>
      </c>
      <c r="F27" s="5" t="n">
        <v>25600000</v>
      </c>
      <c r="H27" s="7" t="n">
        <v>26700000</v>
      </c>
    </row>
    <row r="28" spans="1:10">
      <c r="A28" s="4" t="s">
        <v>298</v>
      </c>
      <c r="C28" s="5" t="n">
        <v>570800000</v>
      </c>
    </row>
    <row r="29" spans="1:10">
      <c r="A29" s="4" t="s">
        <v>299</v>
      </c>
      <c r="C29" s="5" t="n">
        <v>483800000</v>
      </c>
    </row>
    <row r="30" spans="1:10">
      <c r="A30" s="4" t="s">
        <v>300</v>
      </c>
      <c r="C30" s="7" t="n">
        <v>293300000</v>
      </c>
    </row>
    <row r="31" spans="1:10">
      <c r="A31" s="4" t="s">
        <v>287</v>
      </c>
      <c r="C31" s="4" t="s">
        <v>301</v>
      </c>
    </row>
    <row r="32" spans="1:10">
      <c r="A32" s="4" t="s">
        <v>302</v>
      </c>
    </row>
    <row r="33" spans="1:10">
      <c r="A33" s="3" t="s">
        <v>277</v>
      </c>
    </row>
    <row r="34" spans="1:10">
      <c r="A34" s="4" t="s">
        <v>290</v>
      </c>
      <c r="H34" s="5" t="n">
        <v>158</v>
      </c>
    </row>
    <row r="35" spans="1:10">
      <c r="A35" s="4" t="s">
        <v>67</v>
      </c>
      <c r="D35" s="7" t="n">
        <v>102700000</v>
      </c>
      <c r="F35" s="5" t="n">
        <v>87700000</v>
      </c>
      <c r="H35" s="7" t="n">
        <v>87700000</v>
      </c>
      <c r="J35" s="7" t="n">
        <v>102700000</v>
      </c>
    </row>
    <row r="36" spans="1:10">
      <c r="A36" s="4" t="s">
        <v>296</v>
      </c>
      <c r="D36" s="5" t="n">
        <v>0</v>
      </c>
      <c r="J36" s="5" t="n">
        <v>0</v>
      </c>
    </row>
    <row r="37" spans="1:10">
      <c r="A37" s="4" t="s">
        <v>298</v>
      </c>
      <c r="D37" s="5" t="n">
        <v>163800000</v>
      </c>
    </row>
    <row r="38" spans="1:10">
      <c r="A38" s="4" t="s">
        <v>303</v>
      </c>
      <c r="D38" s="5" t="n">
        <v>169900000</v>
      </c>
      <c r="J38" s="5" t="n">
        <v>169900000</v>
      </c>
    </row>
    <row r="39" spans="1:10">
      <c r="A39" s="4" t="s">
        <v>299</v>
      </c>
      <c r="D39" s="7" t="n">
        <v>117800000</v>
      </c>
      <c r="J39" s="5" t="n">
        <v>117800000</v>
      </c>
    </row>
    <row r="40" spans="1:10">
      <c r="A40" s="4" t="s">
        <v>300</v>
      </c>
      <c r="F40" s="5" t="n">
        <v>24000000</v>
      </c>
      <c r="H40" s="7" t="n">
        <v>24000000</v>
      </c>
    </row>
    <row r="41" spans="1:10">
      <c r="A41" s="4" t="s">
        <v>287</v>
      </c>
      <c r="H41" s="4" t="s">
        <v>304</v>
      </c>
    </row>
    <row r="42" spans="1:10">
      <c r="A42" s="4" t="s">
        <v>291</v>
      </c>
    </row>
    <row r="43" spans="1:10">
      <c r="A43" s="3" t="s">
        <v>277</v>
      </c>
    </row>
    <row r="44" spans="1:10">
      <c r="A44" s="4" t="s">
        <v>305</v>
      </c>
      <c r="E44" s="7" t="n">
        <v>40000000</v>
      </c>
    </row>
    <row r="45" spans="1:10">
      <c r="A45" s="4" t="s">
        <v>306</v>
      </c>
      <c r="E45" s="5" t="n">
        <v>1600000</v>
      </c>
    </row>
    <row r="46" spans="1:10">
      <c r="A46" s="4" t="s">
        <v>281</v>
      </c>
      <c r="E46" s="8" t="n">
        <v>0.01</v>
      </c>
    </row>
    <row r="47" spans="1:10">
      <c r="A47" s="4" t="s">
        <v>307</v>
      </c>
      <c r="E47" s="7" t="n">
        <v>25</v>
      </c>
    </row>
    <row r="48" spans="1:10">
      <c r="A48" s="4" t="s">
        <v>285</v>
      </c>
      <c r="F48" s="5" t="n">
        <v>235100000</v>
      </c>
    </row>
    <row r="49" spans="1:10">
      <c r="A49" s="4" t="s">
        <v>286</v>
      </c>
      <c r="F49" s="7" t="n">
        <v>5000000</v>
      </c>
      <c r="H49" s="7" t="n">
        <v>5000000</v>
      </c>
    </row>
    <row r="50" spans="1:10">
      <c r="A50" s="4" t="s">
        <v>308</v>
      </c>
    </row>
    <row r="51" spans="1:10">
      <c r="A51" s="3" t="s">
        <v>277</v>
      </c>
    </row>
    <row r="52" spans="1:10">
      <c r="A52" s="4" t="s">
        <v>309</v>
      </c>
      <c r="J52" s="7" t="n">
        <v>115000000</v>
      </c>
    </row>
    <row r="53" spans="1:10">
      <c r="A53" s="4" t="s">
        <v>310</v>
      </c>
      <c r="D53" s="4" t="s">
        <v>311</v>
      </c>
      <c r="J53" s="4" t="s">
        <v>311</v>
      </c>
    </row>
    <row r="54" spans="1:10">
      <c r="A54" s="4" t="s">
        <v>312</v>
      </c>
    </row>
    <row r="55" spans="1:10">
      <c r="A55" s="3" t="s">
        <v>277</v>
      </c>
    </row>
    <row r="56" spans="1:10">
      <c r="A56" s="4" t="s">
        <v>313</v>
      </c>
      <c r="C56" s="7" t="n">
        <v>4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4</v>
      </c>
      <c r="B1" s="2" t="s">
        <v>315</v>
      </c>
      <c r="C1" s="2" t="s">
        <v>2</v>
      </c>
      <c r="D1" s="2" t="s">
        <v>56</v>
      </c>
    </row>
    <row r="2" spans="1:4">
      <c r="A2" s="3" t="s">
        <v>316</v>
      </c>
    </row>
    <row r="3" spans="1:4">
      <c r="A3" s="4" t="s">
        <v>103</v>
      </c>
      <c r="C3" s="5" t="n">
        <v>44507822</v>
      </c>
      <c r="D3" s="5" t="n">
        <v>44293881</v>
      </c>
    </row>
    <row r="4" spans="1:4">
      <c r="A4" s="4" t="s">
        <v>278</v>
      </c>
      <c r="B4" s="7" t="n">
        <v>40</v>
      </c>
    </row>
    <row r="5" spans="1:4">
      <c r="A5" s="4" t="s">
        <v>317</v>
      </c>
      <c r="B5" s="5" t="n">
        <v>41</v>
      </c>
    </row>
    <row r="6" spans="1:4">
      <c r="A6" s="4" t="s">
        <v>318</v>
      </c>
      <c r="B6" s="5" t="n">
        <v>1</v>
      </c>
    </row>
    <row r="7" spans="1:4">
      <c r="A7" s="4" t="s">
        <v>319</v>
      </c>
      <c r="B7" s="5" t="n">
        <v>20</v>
      </c>
      <c r="C7" s="9" t="n">
        <v>72.90000000000001</v>
      </c>
    </row>
    <row r="8" spans="1:4">
      <c r="A8" s="4" t="s">
        <v>291</v>
      </c>
    </row>
    <row r="9" spans="1:4">
      <c r="A9" s="3" t="s">
        <v>316</v>
      </c>
    </row>
    <row r="10" spans="1:4">
      <c r="A10" s="4" t="s">
        <v>320</v>
      </c>
      <c r="B10" s="10" t="n">
        <v>570.8</v>
      </c>
    </row>
    <row r="11" spans="1:4">
      <c r="A11" s="4" t="s">
        <v>321</v>
      </c>
      <c r="B11" s="10" t="n">
        <v>145.3</v>
      </c>
    </row>
    <row r="12" spans="1:4">
      <c r="A12" s="4" t="s">
        <v>322</v>
      </c>
      <c r="B12" s="5" t="n">
        <v>770</v>
      </c>
    </row>
    <row r="13" spans="1:4">
      <c r="A13" s="4" t="s">
        <v>278</v>
      </c>
      <c r="B13" s="7" t="n">
        <v>40</v>
      </c>
    </row>
    <row r="14" spans="1:4">
      <c r="A14" s="4" t="s">
        <v>291</v>
      </c>
    </row>
    <row r="15" spans="1:4">
      <c r="A15" s="3" t="s">
        <v>316</v>
      </c>
    </row>
    <row r="16" spans="1:4">
      <c r="A16" s="4" t="s">
        <v>103</v>
      </c>
      <c r="B16" s="5" t="n">
        <v>57100000</v>
      </c>
    </row>
    <row r="17" spans="1:4">
      <c r="A17" s="4" t="s">
        <v>323</v>
      </c>
    </row>
    <row r="18" spans="1:4">
      <c r="A18" s="3" t="s">
        <v>316</v>
      </c>
    </row>
    <row r="19" spans="1:4">
      <c r="A19" s="4" t="s">
        <v>310</v>
      </c>
      <c r="B19" s="4" t="s">
        <v>311</v>
      </c>
    </row>
    <row r="20" spans="1:4">
      <c r="A20" s="4" t="s">
        <v>324</v>
      </c>
    </row>
    <row r="21" spans="1:4">
      <c r="A21" s="3" t="s">
        <v>316</v>
      </c>
    </row>
    <row r="22" spans="1:4">
      <c r="A22" s="4" t="s">
        <v>325</v>
      </c>
      <c r="B22" s="9" t="n">
        <v>12.9</v>
      </c>
    </row>
    <row r="23" spans="1:4">
      <c r="A23" s="4" t="s">
        <v>312</v>
      </c>
    </row>
    <row r="24" spans="1:4">
      <c r="A24" s="3" t="s">
        <v>316</v>
      </c>
    </row>
    <row r="25" spans="1:4">
      <c r="A25" s="4" t="s">
        <v>325</v>
      </c>
      <c r="B25" s="7"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15</v>
      </c>
      <c r="D1" s="2" t="s">
        <v>56</v>
      </c>
    </row>
    <row r="2" spans="1:4">
      <c r="A2" s="3" t="s">
        <v>327</v>
      </c>
    </row>
    <row r="3" spans="1:4">
      <c r="A3" s="4" t="s">
        <v>67</v>
      </c>
      <c r="B3" s="9" t="n">
        <v>651.5</v>
      </c>
      <c r="D3" s="9" t="n">
        <v>392.5</v>
      </c>
    </row>
    <row r="4" spans="1:4">
      <c r="A4" s="4" t="s">
        <v>291</v>
      </c>
    </row>
    <row r="5" spans="1:4">
      <c r="A5" s="3" t="s">
        <v>327</v>
      </c>
    </row>
    <row r="6" spans="1:4">
      <c r="A6" s="4" t="s">
        <v>58</v>
      </c>
      <c r="C6" s="9" t="n">
        <v>66.40000000000001</v>
      </c>
    </row>
    <row r="7" spans="1:4">
      <c r="A7" s="4" t="s">
        <v>328</v>
      </c>
      <c r="C7" s="10" t="n">
        <v>254.4</v>
      </c>
    </row>
    <row r="8" spans="1:4">
      <c r="A8" s="4" t="s">
        <v>60</v>
      </c>
      <c r="C8" s="10" t="n">
        <v>90.7</v>
      </c>
    </row>
    <row r="9" spans="1:4">
      <c r="A9" s="4" t="s">
        <v>329</v>
      </c>
      <c r="C9" s="10" t="n">
        <v>56.2</v>
      </c>
    </row>
    <row r="10" spans="1:4">
      <c r="A10" s="4" t="s">
        <v>66</v>
      </c>
      <c r="C10" s="10" t="n">
        <v>7.5</v>
      </c>
    </row>
    <row r="11" spans="1:4">
      <c r="A11" s="4" t="s">
        <v>67</v>
      </c>
      <c r="C11" s="10" t="n">
        <v>265.7</v>
      </c>
    </row>
    <row r="12" spans="1:4">
      <c r="A12" s="4" t="s">
        <v>68</v>
      </c>
      <c r="C12" s="10" t="n">
        <v>293.3</v>
      </c>
    </row>
    <row r="13" spans="1:4">
      <c r="A13" s="4" t="s">
        <v>72</v>
      </c>
      <c r="C13" s="10" t="n">
        <v>219.6</v>
      </c>
    </row>
    <row r="14" spans="1:4">
      <c r="A14" s="4" t="s">
        <v>330</v>
      </c>
      <c r="C14" s="10" t="n">
        <v>1253.8</v>
      </c>
    </row>
    <row r="15" spans="1:4">
      <c r="A15" s="3" t="s">
        <v>331</v>
      </c>
    </row>
    <row r="16" spans="1:4">
      <c r="A16" s="4" t="s">
        <v>75</v>
      </c>
      <c r="C16" s="10" t="n">
        <v>128.1</v>
      </c>
    </row>
    <row r="17" spans="1:4">
      <c r="A17" s="4" t="s">
        <v>332</v>
      </c>
      <c r="C17" s="10" t="n">
        <v>57.9</v>
      </c>
    </row>
    <row r="18" spans="1:4">
      <c r="A18" s="4" t="s">
        <v>83</v>
      </c>
      <c r="C18" s="10" t="n">
        <v>79.09999999999999</v>
      </c>
    </row>
    <row r="19" spans="1:4">
      <c r="A19" s="4" t="s">
        <v>84</v>
      </c>
      <c r="C19" s="10" t="n">
        <v>218.7</v>
      </c>
    </row>
    <row r="20" spans="1:4">
      <c r="A20" s="4" t="s">
        <v>299</v>
      </c>
      <c r="C20" s="10" t="n">
        <v>483.8</v>
      </c>
    </row>
    <row r="21" spans="1:4">
      <c r="A21" s="4" t="s">
        <v>333</v>
      </c>
      <c r="C21" s="7" t="n">
        <v>7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334</v>
      </c>
      <c r="B1" s="2" t="s">
        <v>315</v>
      </c>
      <c r="C1" s="2" t="s">
        <v>2</v>
      </c>
    </row>
    <row r="2" spans="1:3">
      <c r="A2" s="3" t="s">
        <v>335</v>
      </c>
    </row>
    <row r="3" spans="1:3">
      <c r="A3" s="4" t="s">
        <v>287</v>
      </c>
      <c r="C3" s="4" t="s">
        <v>288</v>
      </c>
    </row>
    <row r="4" spans="1:3">
      <c r="A4" s="4" t="s">
        <v>336</v>
      </c>
    </row>
    <row r="5" spans="1:3">
      <c r="A5" s="3" t="s">
        <v>335</v>
      </c>
    </row>
    <row r="6" spans="1:3">
      <c r="A6" s="4" t="s">
        <v>287</v>
      </c>
      <c r="C6" s="4" t="s">
        <v>337</v>
      </c>
    </row>
    <row r="7" spans="1:3">
      <c r="A7" s="4" t="s">
        <v>338</v>
      </c>
    </row>
    <row r="8" spans="1:3">
      <c r="A8" s="3" t="s">
        <v>335</v>
      </c>
    </row>
    <row r="9" spans="1:3">
      <c r="A9" s="4" t="s">
        <v>287</v>
      </c>
      <c r="C9" s="4" t="s">
        <v>339</v>
      </c>
    </row>
    <row r="10" spans="1:3">
      <c r="A10" s="4" t="s">
        <v>291</v>
      </c>
    </row>
    <row r="11" spans="1:3">
      <c r="A11" s="3" t="s">
        <v>335</v>
      </c>
    </row>
    <row r="12" spans="1:3">
      <c r="A12" s="4" t="s">
        <v>340</v>
      </c>
      <c r="B12" s="9" t="n">
        <v>293.3</v>
      </c>
    </row>
    <row r="13" spans="1:3">
      <c r="A13" s="4" t="s">
        <v>287</v>
      </c>
      <c r="B13" s="4" t="s">
        <v>301</v>
      </c>
    </row>
    <row r="14" spans="1:3">
      <c r="A14" s="4" t="s">
        <v>341</v>
      </c>
    </row>
    <row r="15" spans="1:3">
      <c r="A15" s="3" t="s">
        <v>335</v>
      </c>
    </row>
    <row r="16" spans="1:3">
      <c r="A16" s="4" t="s">
        <v>340</v>
      </c>
      <c r="B16" s="7" t="n">
        <v>240</v>
      </c>
    </row>
    <row r="17" spans="1:3">
      <c r="A17" s="4" t="s">
        <v>287</v>
      </c>
      <c r="B17" s="4" t="s">
        <v>342</v>
      </c>
    </row>
    <row r="18" spans="1:3">
      <c r="A18" s="4" t="s">
        <v>343</v>
      </c>
    </row>
    <row r="19" spans="1:3">
      <c r="A19" s="3" t="s">
        <v>335</v>
      </c>
    </row>
    <row r="20" spans="1:3">
      <c r="A20" s="4" t="s">
        <v>340</v>
      </c>
      <c r="B20" s="7" t="n">
        <v>36</v>
      </c>
    </row>
    <row r="21" spans="1:3">
      <c r="A21" s="4" t="s">
        <v>287</v>
      </c>
      <c r="B21" s="4" t="s">
        <v>344</v>
      </c>
    </row>
    <row r="22" spans="1:3">
      <c r="A22" s="4" t="s">
        <v>345</v>
      </c>
    </row>
    <row r="23" spans="1:3">
      <c r="A23" s="3" t="s">
        <v>335</v>
      </c>
    </row>
    <row r="24" spans="1:3">
      <c r="A24" s="4" t="s">
        <v>340</v>
      </c>
      <c r="B24" s="9" t="n">
        <v>9.5</v>
      </c>
    </row>
    <row r="25" spans="1:3">
      <c r="A25" s="4" t="s">
        <v>287</v>
      </c>
      <c r="B25" s="4" t="s">
        <v>337</v>
      </c>
    </row>
    <row r="26" spans="1:3">
      <c r="A26" s="4" t="s">
        <v>346</v>
      </c>
    </row>
    <row r="27" spans="1:3">
      <c r="A27" s="3" t="s">
        <v>335</v>
      </c>
    </row>
    <row r="28" spans="1:3">
      <c r="A28" s="4" t="s">
        <v>340</v>
      </c>
      <c r="B28" s="9" t="n">
        <v>7.8</v>
      </c>
    </row>
    <row r="29" spans="1:3">
      <c r="A29" s="4" t="s">
        <v>287</v>
      </c>
      <c r="B29"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349</v>
      </c>
    </row>
    <row r="4" spans="1:5">
      <c r="A4" s="4" t="s">
        <v>28</v>
      </c>
      <c r="B4" s="9" t="n">
        <v>4690.8</v>
      </c>
      <c r="C4" s="9" t="n">
        <v>4103.3</v>
      </c>
      <c r="D4" s="9" t="n">
        <v>8415.1</v>
      </c>
      <c r="E4" s="9" t="n">
        <v>8137.6</v>
      </c>
    </row>
    <row r="5" spans="1:5">
      <c r="A5" s="4" t="s">
        <v>43</v>
      </c>
      <c r="B5" s="9" t="n">
        <v>92.59999999999999</v>
      </c>
      <c r="C5" s="9" t="n">
        <v>110.5</v>
      </c>
      <c r="D5" s="9" t="n">
        <v>151.8</v>
      </c>
      <c r="E5" s="9" t="n">
        <v>148.7</v>
      </c>
    </row>
    <row r="6" spans="1:5">
      <c r="A6" s="3" t="s">
        <v>49</v>
      </c>
    </row>
    <row r="7" spans="1:5">
      <c r="A7" s="4" t="s">
        <v>50</v>
      </c>
      <c r="B7" s="8" t="n">
        <v>2.08</v>
      </c>
      <c r="C7" s="8" t="n">
        <v>2.5</v>
      </c>
      <c r="D7" s="8" t="n">
        <v>3.42</v>
      </c>
      <c r="E7" s="8" t="n">
        <v>3.36</v>
      </c>
    </row>
    <row r="8" spans="1:5">
      <c r="A8" s="4" t="s">
        <v>51</v>
      </c>
      <c r="B8" s="8" t="n">
        <v>2.06</v>
      </c>
      <c r="C8" s="8" t="n">
        <v>2.48</v>
      </c>
      <c r="D8" s="8" t="n">
        <v>3.38</v>
      </c>
      <c r="E8" s="8" t="n">
        <v>3.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50</v>
      </c>
      <c r="B1" s="2" t="s">
        <v>1</v>
      </c>
    </row>
    <row r="2" spans="1:2">
      <c r="B2" s="2" t="s">
        <v>351</v>
      </c>
    </row>
    <row r="3" spans="1:2">
      <c r="A3" s="3" t="s">
        <v>159</v>
      </c>
    </row>
    <row r="4" spans="1:2">
      <c r="A4" s="4" t="s">
        <v>352</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6</v>
      </c>
    </row>
    <row r="2" spans="1:3">
      <c r="A2" s="3" t="s">
        <v>87</v>
      </c>
    </row>
    <row r="3" spans="1:3">
      <c r="A3" s="4" t="s">
        <v>96</v>
      </c>
      <c r="B3" s="8" t="n">
        <v>0.01</v>
      </c>
      <c r="C3" s="8" t="n">
        <v>0.01</v>
      </c>
    </row>
    <row r="4" spans="1:3">
      <c r="A4" s="4" t="s">
        <v>97</v>
      </c>
      <c r="B4" s="5" t="n">
        <v>20000000</v>
      </c>
      <c r="C4" s="5" t="n">
        <v>20000000</v>
      </c>
    </row>
    <row r="5" spans="1:3">
      <c r="A5" s="4" t="s">
        <v>98</v>
      </c>
      <c r="B5" s="5" t="n">
        <v>0</v>
      </c>
      <c r="C5" s="5" t="n">
        <v>0</v>
      </c>
    </row>
    <row r="6" spans="1:3">
      <c r="A6" s="4" t="s">
        <v>99</v>
      </c>
      <c r="B6" s="5" t="n">
        <v>0</v>
      </c>
      <c r="C6" s="5" t="n">
        <v>0</v>
      </c>
    </row>
    <row r="7" spans="1:3">
      <c r="A7" s="4" t="s">
        <v>100</v>
      </c>
      <c r="B7" s="8" t="n">
        <v>0.01</v>
      </c>
      <c r="C7" s="8" t="n">
        <v>0.01</v>
      </c>
    </row>
    <row r="8" spans="1:3">
      <c r="A8" s="4" t="s">
        <v>101</v>
      </c>
      <c r="B8" s="5" t="n">
        <v>100000000</v>
      </c>
      <c r="C8" s="5" t="n">
        <v>100000000</v>
      </c>
    </row>
    <row r="9" spans="1:3">
      <c r="A9" s="4" t="s">
        <v>102</v>
      </c>
      <c r="B9" s="5" t="n">
        <v>44507822</v>
      </c>
      <c r="C9" s="5" t="n">
        <v>44293881</v>
      </c>
    </row>
    <row r="10" spans="1:3">
      <c r="A10" s="4" t="s">
        <v>103</v>
      </c>
      <c r="B10" s="5" t="n">
        <v>44507822</v>
      </c>
      <c r="C10" s="5" t="n">
        <v>442938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3</v>
      </c>
      <c r="B1" s="2" t="s">
        <v>23</v>
      </c>
      <c r="D1" s="2" t="s">
        <v>1</v>
      </c>
    </row>
    <row r="2" spans="1:5">
      <c r="B2" s="2" t="s">
        <v>2</v>
      </c>
      <c r="C2" s="2" t="s">
        <v>24</v>
      </c>
      <c r="D2" s="2" t="s">
        <v>2</v>
      </c>
      <c r="E2" s="2" t="s">
        <v>24</v>
      </c>
    </row>
    <row r="3" spans="1:5">
      <c r="A3" s="4" t="s">
        <v>354</v>
      </c>
    </row>
    <row r="4" spans="1:5">
      <c r="A4" s="3" t="s">
        <v>355</v>
      </c>
    </row>
    <row r="5" spans="1:5">
      <c r="A5" s="4" t="s">
        <v>356</v>
      </c>
      <c r="B5" s="4" t="s">
        <v>357</v>
      </c>
      <c r="C5" s="4" t="s">
        <v>358</v>
      </c>
      <c r="D5" s="4" t="s">
        <v>359</v>
      </c>
      <c r="E5" s="4" t="s">
        <v>358</v>
      </c>
    </row>
    <row r="6" spans="1:5">
      <c r="A6" s="4" t="s">
        <v>360</v>
      </c>
    </row>
    <row r="7" spans="1:5">
      <c r="A7" s="3" t="s">
        <v>355</v>
      </c>
    </row>
    <row r="8" spans="1:5">
      <c r="A8" s="4" t="s">
        <v>356</v>
      </c>
      <c r="B8" s="4" t="s">
        <v>357</v>
      </c>
      <c r="C8" s="4" t="s">
        <v>361</v>
      </c>
      <c r="D8" s="4" t="s">
        <v>357</v>
      </c>
      <c r="E8" s="4" t="s">
        <v>361</v>
      </c>
    </row>
    <row r="9" spans="1:5">
      <c r="A9" s="4" t="s">
        <v>362</v>
      </c>
    </row>
    <row r="10" spans="1:5">
      <c r="A10" s="3" t="s">
        <v>355</v>
      </c>
    </row>
    <row r="11" spans="1:5">
      <c r="A11" s="4" t="s">
        <v>356</v>
      </c>
      <c r="B11" s="4" t="s">
        <v>363</v>
      </c>
      <c r="C11" s="4" t="s">
        <v>364</v>
      </c>
      <c r="D11" s="4" t="s">
        <v>363</v>
      </c>
      <c r="E11" s="4" t="s">
        <v>3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s>
  <sheetData>
    <row r="1" spans="1:5">
      <c r="A1" s="1" t="s">
        <v>365</v>
      </c>
      <c r="B1" s="2" t="s">
        <v>23</v>
      </c>
      <c r="D1" s="2" t="s">
        <v>1</v>
      </c>
    </row>
    <row r="2" spans="1:5">
      <c r="B2" s="2" t="s">
        <v>2</v>
      </c>
      <c r="C2" s="2" t="s">
        <v>24</v>
      </c>
      <c r="D2" s="2" t="s">
        <v>2</v>
      </c>
      <c r="E2" s="2" t="s">
        <v>24</v>
      </c>
    </row>
    <row r="3" spans="1:5">
      <c r="A3" s="3" t="s">
        <v>366</v>
      </c>
    </row>
    <row r="4" spans="1:5">
      <c r="A4" s="4" t="s">
        <v>367</v>
      </c>
      <c r="B4" s="7" t="n">
        <v>4293600000</v>
      </c>
      <c r="C4" s="7" t="n">
        <v>3590600000</v>
      </c>
      <c r="D4" s="7" t="n">
        <v>8240600000</v>
      </c>
      <c r="E4" s="7" t="n">
        <v>7126600000</v>
      </c>
    </row>
    <row r="5" spans="1:5">
      <c r="A5" s="4" t="s">
        <v>368</v>
      </c>
      <c r="B5" s="5" t="n">
        <v>3719000000</v>
      </c>
      <c r="C5" s="5" t="n">
        <v>2988900000</v>
      </c>
      <c r="D5" s="5" t="n">
        <v>7197600000</v>
      </c>
      <c r="E5" s="5" t="n">
        <v>6050800000</v>
      </c>
    </row>
    <row r="6" spans="1:5">
      <c r="A6" s="4" t="s">
        <v>266</v>
      </c>
      <c r="B6" s="5" t="n">
        <v>0</v>
      </c>
      <c r="C6" s="5" t="n">
        <v>56900000</v>
      </c>
      <c r="D6" s="5" t="n">
        <v>0</v>
      </c>
      <c r="E6" s="5" t="n">
        <v>113900000</v>
      </c>
    </row>
    <row r="7" spans="1:5">
      <c r="A7" s="4" t="s">
        <v>37</v>
      </c>
      <c r="B7" s="5" t="n">
        <v>141900000</v>
      </c>
      <c r="C7" s="5" t="n">
        <v>206700000</v>
      </c>
      <c r="D7" s="5" t="n">
        <v>245100000</v>
      </c>
      <c r="E7" s="5" t="n">
        <v>295600000</v>
      </c>
    </row>
    <row r="8" spans="1:5">
      <c r="A8" s="4" t="s">
        <v>27</v>
      </c>
      <c r="B8" s="5" t="n">
        <v>11400000</v>
      </c>
      <c r="C8" s="5" t="n">
        <v>3800000</v>
      </c>
      <c r="D8" s="5" t="n">
        <v>18600000</v>
      </c>
      <c r="E8" s="5" t="n">
        <v>8300000</v>
      </c>
    </row>
    <row r="9" spans="1:5">
      <c r="A9" s="4" t="s">
        <v>369</v>
      </c>
    </row>
    <row r="10" spans="1:5">
      <c r="A10" s="3" t="s">
        <v>366</v>
      </c>
    </row>
    <row r="11" spans="1:5">
      <c r="A11" s="4" t="s">
        <v>37</v>
      </c>
      <c r="B11" s="5" t="n">
        <v>574600000</v>
      </c>
      <c r="C11" s="5" t="n">
        <v>544800000</v>
      </c>
      <c r="D11" s="5" t="n">
        <v>1043000000</v>
      </c>
      <c r="E11" s="5" t="n">
        <v>961900000</v>
      </c>
    </row>
    <row r="12" spans="1:5">
      <c r="A12" s="4" t="s">
        <v>370</v>
      </c>
    </row>
    <row r="13" spans="1:5">
      <c r="A13" s="3" t="s">
        <v>366</v>
      </c>
    </row>
    <row r="14" spans="1:5">
      <c r="A14" s="4" t="s">
        <v>27</v>
      </c>
      <c r="B14" s="5" t="n">
        <v>11400000</v>
      </c>
      <c r="C14" s="5" t="n">
        <v>3800000</v>
      </c>
      <c r="D14" s="5" t="n">
        <v>18600000</v>
      </c>
      <c r="E14" s="5" t="n">
        <v>8300000</v>
      </c>
    </row>
    <row r="15" spans="1:5">
      <c r="A15" s="4" t="s">
        <v>371</v>
      </c>
      <c r="B15" s="5" t="n">
        <v>-444100000</v>
      </c>
      <c r="C15" s="5" t="n">
        <v>-341900000</v>
      </c>
      <c r="D15" s="5" t="n">
        <v>-816500000</v>
      </c>
      <c r="E15" s="5" t="n">
        <v>-674600000</v>
      </c>
    </row>
    <row r="16" spans="1:5">
      <c r="A16" s="4" t="s">
        <v>372</v>
      </c>
    </row>
    <row r="17" spans="1:5">
      <c r="A17" s="3" t="s">
        <v>366</v>
      </c>
    </row>
    <row r="18" spans="1:5">
      <c r="A18" s="4" t="s">
        <v>367</v>
      </c>
      <c r="B18" s="5" t="n">
        <v>2751400000</v>
      </c>
      <c r="C18" s="5" t="n">
        <v>2378400000</v>
      </c>
      <c r="D18" s="5" t="n">
        <v>5335600000</v>
      </c>
      <c r="E18" s="5" t="n">
        <v>4690100000</v>
      </c>
    </row>
    <row r="19" spans="1:5">
      <c r="A19" s="4" t="s">
        <v>368</v>
      </c>
      <c r="B19" s="5" t="n">
        <v>2386900000</v>
      </c>
      <c r="C19" s="5" t="n">
        <v>1988100000</v>
      </c>
      <c r="D19" s="5" t="n">
        <v>4697500000</v>
      </c>
      <c r="E19" s="5" t="n">
        <v>3990000000</v>
      </c>
    </row>
    <row r="20" spans="1:5">
      <c r="A20" s="4" t="s">
        <v>266</v>
      </c>
      <c r="B20" s="5" t="n">
        <v>0</v>
      </c>
      <c r="C20" s="5" t="n">
        <v>36700000</v>
      </c>
      <c r="D20" s="5" t="n">
        <v>0</v>
      </c>
      <c r="E20" s="5" t="n">
        <v>73300000</v>
      </c>
    </row>
    <row r="21" spans="1:5">
      <c r="A21" s="4" t="s">
        <v>37</v>
      </c>
      <c r="B21" s="5" t="n">
        <v>364500000</v>
      </c>
      <c r="C21" s="5" t="n">
        <v>353600000</v>
      </c>
      <c r="D21" s="5" t="n">
        <v>638100000</v>
      </c>
      <c r="E21" s="5" t="n">
        <v>626800000</v>
      </c>
    </row>
    <row r="22" spans="1:5">
      <c r="A22" s="4" t="s">
        <v>373</v>
      </c>
    </row>
    <row r="23" spans="1:5">
      <c r="A23" s="3" t="s">
        <v>366</v>
      </c>
    </row>
    <row r="24" spans="1:5">
      <c r="A24" s="4" t="s">
        <v>367</v>
      </c>
      <c r="B24" s="5" t="n">
        <v>1316600000</v>
      </c>
      <c r="C24" s="5" t="n">
        <v>987500000</v>
      </c>
      <c r="D24" s="5" t="n">
        <v>2411300000</v>
      </c>
      <c r="E24" s="5" t="n">
        <v>1961600000</v>
      </c>
    </row>
    <row r="25" spans="1:5">
      <c r="A25" s="4" t="s">
        <v>368</v>
      </c>
      <c r="B25" s="5" t="n">
        <v>1136900000</v>
      </c>
      <c r="C25" s="5" t="n">
        <v>831900000</v>
      </c>
      <c r="D25" s="5" t="n">
        <v>2045100000</v>
      </c>
      <c r="E25" s="5" t="n">
        <v>1656100000</v>
      </c>
    </row>
    <row r="26" spans="1:5">
      <c r="A26" s="4" t="s">
        <v>266</v>
      </c>
      <c r="B26" s="5" t="n">
        <v>0</v>
      </c>
      <c r="C26" s="5" t="n">
        <v>16100000</v>
      </c>
      <c r="D26" s="5" t="n">
        <v>0</v>
      </c>
      <c r="E26" s="5" t="n">
        <v>32300000</v>
      </c>
    </row>
    <row r="27" spans="1:5">
      <c r="A27" s="4" t="s">
        <v>37</v>
      </c>
      <c r="B27" s="5" t="n">
        <v>179700000</v>
      </c>
      <c r="C27" s="5" t="n">
        <v>139500000</v>
      </c>
      <c r="D27" s="5" t="n">
        <v>366200000</v>
      </c>
      <c r="E27" s="5" t="n">
        <v>273200000</v>
      </c>
    </row>
    <row r="28" spans="1:5">
      <c r="A28" s="4" t="s">
        <v>374</v>
      </c>
    </row>
    <row r="29" spans="1:5">
      <c r="A29" s="3" t="s">
        <v>366</v>
      </c>
    </row>
    <row r="30" spans="1:5">
      <c r="A30" s="4" t="s">
        <v>367</v>
      </c>
      <c r="B30" s="5" t="n">
        <v>225600000</v>
      </c>
      <c r="C30" s="5" t="n">
        <v>224700000</v>
      </c>
      <c r="D30" s="5" t="n">
        <v>493700000</v>
      </c>
      <c r="E30" s="5" t="n">
        <v>474900000</v>
      </c>
    </row>
    <row r="31" spans="1:5">
      <c r="A31" s="4" t="s">
        <v>368</v>
      </c>
      <c r="B31" s="5" t="n">
        <v>195200000</v>
      </c>
      <c r="C31" s="5" t="n">
        <v>168900000</v>
      </c>
      <c r="D31" s="5" t="n">
        <v>455000000</v>
      </c>
      <c r="E31" s="5" t="n">
        <v>404700000</v>
      </c>
    </row>
    <row r="32" spans="1:5">
      <c r="A32" s="4" t="s">
        <v>266</v>
      </c>
      <c r="B32" s="5" t="n">
        <v>0</v>
      </c>
      <c r="C32" s="5" t="n">
        <v>4100000</v>
      </c>
      <c r="D32" s="5" t="n">
        <v>0</v>
      </c>
      <c r="E32" s="5" t="n">
        <v>8300000</v>
      </c>
    </row>
    <row r="33" spans="1:5">
      <c r="A33" s="4" t="s">
        <v>37</v>
      </c>
      <c r="B33" s="7" t="n">
        <v>30400000</v>
      </c>
      <c r="C33" s="7" t="n">
        <v>51700000</v>
      </c>
      <c r="D33" s="7" t="n">
        <v>38700000</v>
      </c>
      <c r="E33" s="7" t="n">
        <v>61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162</v>
      </c>
    </row>
    <row r="4" spans="1:5">
      <c r="A4" s="4" t="s">
        <v>376</v>
      </c>
      <c r="B4" s="5" t="n">
        <v>44498610</v>
      </c>
      <c r="C4" s="5" t="n">
        <v>44260767</v>
      </c>
      <c r="D4" s="5" t="n">
        <v>44432299</v>
      </c>
      <c r="E4" s="5" t="n">
        <v>44212984</v>
      </c>
    </row>
    <row r="5" spans="1:5">
      <c r="A5" s="4" t="s">
        <v>377</v>
      </c>
      <c r="B5" s="5" t="n">
        <v>435441</v>
      </c>
      <c r="C5" s="5" t="n">
        <v>289188</v>
      </c>
      <c r="D5" s="5" t="n">
        <v>448058</v>
      </c>
      <c r="E5" s="5" t="n">
        <v>308871</v>
      </c>
    </row>
    <row r="6" spans="1:5">
      <c r="A6" s="4" t="s">
        <v>378</v>
      </c>
      <c r="B6" s="5" t="n">
        <v>44934051</v>
      </c>
      <c r="C6" s="5" t="n">
        <v>44549955</v>
      </c>
      <c r="D6" s="5" t="n">
        <v>44880357</v>
      </c>
      <c r="E6" s="5" t="n">
        <v>44521855</v>
      </c>
    </row>
    <row r="7" spans="1:5">
      <c r="A7" s="4" t="s">
        <v>379</v>
      </c>
      <c r="B7" s="5" t="n">
        <v>3091</v>
      </c>
      <c r="C7" s="5" t="n">
        <v>851</v>
      </c>
      <c r="D7" s="5" t="n">
        <v>3641</v>
      </c>
      <c r="E7" s="5" t="n">
        <v>291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6</v>
      </c>
    </row>
    <row r="2" spans="1:3">
      <c r="A2" s="3" t="s">
        <v>381</v>
      </c>
    </row>
    <row r="3" spans="1:3">
      <c r="A3" s="4" t="s">
        <v>382</v>
      </c>
      <c r="B3" s="9" t="n">
        <v>915.8</v>
      </c>
      <c r="C3" s="7" t="n">
        <v>183</v>
      </c>
    </row>
    <row r="4" spans="1:3">
      <c r="A4" s="4" t="s">
        <v>383</v>
      </c>
      <c r="B4" s="5" t="n">
        <v>2</v>
      </c>
      <c r="C4" s="10" t="n">
        <v>0.1</v>
      </c>
    </row>
    <row r="5" spans="1:3">
      <c r="A5" s="4" t="s">
        <v>384</v>
      </c>
      <c r="B5" s="10" t="n">
        <v>-1.9</v>
      </c>
      <c r="C5" s="10" t="n">
        <v>-1.6</v>
      </c>
    </row>
    <row r="6" spans="1:3">
      <c r="A6" s="4" t="s">
        <v>385</v>
      </c>
      <c r="B6" s="10" t="n">
        <v>915.9</v>
      </c>
      <c r="C6" s="10" t="n">
        <v>181.5</v>
      </c>
    </row>
    <row r="7" spans="1:3">
      <c r="A7" s="4" t="s">
        <v>386</v>
      </c>
    </row>
    <row r="8" spans="1:3">
      <c r="A8" s="3" t="s">
        <v>381</v>
      </c>
    </row>
    <row r="9" spans="1:3">
      <c r="A9" s="4" t="s">
        <v>382</v>
      </c>
      <c r="B9" s="10" t="n">
        <v>39.8</v>
      </c>
      <c r="C9" s="10" t="n">
        <v>3.3</v>
      </c>
    </row>
    <row r="10" spans="1:3">
      <c r="A10" s="4" t="s">
        <v>383</v>
      </c>
      <c r="B10" s="5" t="n">
        <v>0</v>
      </c>
      <c r="C10" s="5" t="n">
        <v>0</v>
      </c>
    </row>
    <row r="11" spans="1:3">
      <c r="A11" s="4" t="s">
        <v>384</v>
      </c>
      <c r="B11" s="5" t="n">
        <v>0</v>
      </c>
      <c r="C11" s="5" t="n">
        <v>0</v>
      </c>
    </row>
    <row r="12" spans="1:3">
      <c r="A12" s="4" t="s">
        <v>385</v>
      </c>
      <c r="B12" s="10" t="n">
        <v>39.8</v>
      </c>
      <c r="C12" s="10" t="n">
        <v>3.3</v>
      </c>
    </row>
    <row r="13" spans="1:3">
      <c r="A13" s="4" t="s">
        <v>387</v>
      </c>
    </row>
    <row r="14" spans="1:3">
      <c r="A14" s="3" t="s">
        <v>381</v>
      </c>
    </row>
    <row r="15" spans="1:3">
      <c r="A15" s="4" t="s">
        <v>382</v>
      </c>
      <c r="B15" s="10" t="n">
        <v>6.4</v>
      </c>
    </row>
    <row r="16" spans="1:3">
      <c r="A16" s="4" t="s">
        <v>383</v>
      </c>
      <c r="B16" s="5" t="n">
        <v>0</v>
      </c>
    </row>
    <row r="17" spans="1:3">
      <c r="A17" s="4" t="s">
        <v>384</v>
      </c>
      <c r="B17" s="5" t="n">
        <v>0</v>
      </c>
    </row>
    <row r="18" spans="1:3">
      <c r="A18" s="4" t="s">
        <v>385</v>
      </c>
      <c r="B18" s="10" t="n">
        <v>6.4</v>
      </c>
    </row>
    <row r="19" spans="1:3">
      <c r="A19" s="4" t="s">
        <v>388</v>
      </c>
    </row>
    <row r="20" spans="1:3">
      <c r="A20" s="3" t="s">
        <v>381</v>
      </c>
    </row>
    <row r="21" spans="1:3">
      <c r="A21" s="4" t="s">
        <v>382</v>
      </c>
      <c r="B21" s="10" t="n">
        <v>339.5</v>
      </c>
      <c r="C21" s="10" t="n">
        <v>67.2</v>
      </c>
    </row>
    <row r="22" spans="1:3">
      <c r="A22" s="4" t="s">
        <v>383</v>
      </c>
      <c r="B22" s="10" t="n">
        <v>1.1</v>
      </c>
      <c r="C22" s="5" t="n">
        <v>0</v>
      </c>
    </row>
    <row r="23" spans="1:3">
      <c r="A23" s="4" t="s">
        <v>384</v>
      </c>
      <c r="B23" s="10" t="n">
        <v>-0.3</v>
      </c>
      <c r="C23" s="5" t="n">
        <v>0</v>
      </c>
    </row>
    <row r="24" spans="1:3">
      <c r="A24" s="4" t="s">
        <v>385</v>
      </c>
      <c r="B24" s="10" t="n">
        <v>340.3</v>
      </c>
      <c r="C24" s="10" t="n">
        <v>67.2</v>
      </c>
    </row>
    <row r="25" spans="1:3">
      <c r="A25" s="4" t="s">
        <v>389</v>
      </c>
    </row>
    <row r="26" spans="1:3">
      <c r="A26" s="3" t="s">
        <v>381</v>
      </c>
    </row>
    <row r="27" spans="1:3">
      <c r="A27" s="4" t="s">
        <v>382</v>
      </c>
      <c r="B27" s="10" t="n">
        <v>6.4</v>
      </c>
    </row>
    <row r="28" spans="1:3">
      <c r="A28" s="4" t="s">
        <v>383</v>
      </c>
      <c r="B28" s="5" t="n">
        <v>0</v>
      </c>
    </row>
    <row r="29" spans="1:3">
      <c r="A29" s="4" t="s">
        <v>384</v>
      </c>
      <c r="B29" s="5" t="n">
        <v>0</v>
      </c>
    </row>
    <row r="30" spans="1:3">
      <c r="A30" s="4" t="s">
        <v>385</v>
      </c>
      <c r="B30" s="10" t="n">
        <v>6.4</v>
      </c>
    </row>
    <row r="31" spans="1:3">
      <c r="A31" s="4" t="s">
        <v>390</v>
      </c>
    </row>
    <row r="32" spans="1:3">
      <c r="A32" s="3" t="s">
        <v>381</v>
      </c>
    </row>
    <row r="33" spans="1:3">
      <c r="A33" s="4" t="s">
        <v>382</v>
      </c>
      <c r="B33" s="10" t="n">
        <v>126.9</v>
      </c>
      <c r="C33" s="10" t="n">
        <v>53.7</v>
      </c>
    </row>
    <row r="34" spans="1:3">
      <c r="A34" s="4" t="s">
        <v>383</v>
      </c>
      <c r="B34" s="10" t="n">
        <v>0.9</v>
      </c>
      <c r="C34" s="10" t="n">
        <v>0.1</v>
      </c>
    </row>
    <row r="35" spans="1:3">
      <c r="A35" s="4" t="s">
        <v>384</v>
      </c>
      <c r="B35" s="10" t="n">
        <v>-1.5</v>
      </c>
      <c r="C35" s="10" t="n">
        <v>-1.5</v>
      </c>
    </row>
    <row r="36" spans="1:3">
      <c r="A36" s="4" t="s">
        <v>385</v>
      </c>
      <c r="B36" s="10" t="n">
        <v>126.3</v>
      </c>
      <c r="C36" s="10" t="n">
        <v>52.3</v>
      </c>
    </row>
    <row r="37" spans="1:3">
      <c r="A37" s="4" t="s">
        <v>391</v>
      </c>
    </row>
    <row r="38" spans="1:3">
      <c r="A38" s="3" t="s">
        <v>381</v>
      </c>
    </row>
    <row r="39" spans="1:3">
      <c r="A39" s="4" t="s">
        <v>382</v>
      </c>
      <c r="B39" s="10" t="n">
        <v>14.4</v>
      </c>
    </row>
    <row r="40" spans="1:3">
      <c r="A40" s="4" t="s">
        <v>383</v>
      </c>
      <c r="B40" s="5" t="n">
        <v>0</v>
      </c>
    </row>
    <row r="41" spans="1:3">
      <c r="A41" s="4" t="s">
        <v>384</v>
      </c>
      <c r="B41" s="5" t="n">
        <v>0</v>
      </c>
    </row>
    <row r="42" spans="1:3">
      <c r="A42" s="4" t="s">
        <v>385</v>
      </c>
      <c r="B42" s="10" t="n">
        <v>14.4</v>
      </c>
    </row>
    <row r="43" spans="1:3">
      <c r="A43" s="4" t="s">
        <v>392</v>
      </c>
    </row>
    <row r="44" spans="1:3">
      <c r="A44" s="3" t="s">
        <v>381</v>
      </c>
    </row>
    <row r="45" spans="1:3">
      <c r="A45" s="4" t="s">
        <v>382</v>
      </c>
      <c r="B45" s="10" t="n">
        <v>300.4</v>
      </c>
    </row>
    <row r="46" spans="1:3">
      <c r="A46" s="4" t="s">
        <v>383</v>
      </c>
      <c r="B46" s="5" t="n">
        <v>0</v>
      </c>
    </row>
    <row r="47" spans="1:3">
      <c r="A47" s="4" t="s">
        <v>384</v>
      </c>
      <c r="B47" s="5" t="n">
        <v>0</v>
      </c>
    </row>
    <row r="48" spans="1:3">
      <c r="A48" s="4" t="s">
        <v>385</v>
      </c>
      <c r="B48" s="10" t="n">
        <v>300.4</v>
      </c>
    </row>
    <row r="49" spans="1:3">
      <c r="A49" s="4" t="s">
        <v>393</v>
      </c>
    </row>
    <row r="50" spans="1:3">
      <c r="A50" s="3" t="s">
        <v>381</v>
      </c>
    </row>
    <row r="51" spans="1:3">
      <c r="A51" s="4" t="s">
        <v>382</v>
      </c>
      <c r="B51" s="10" t="n">
        <v>24.2</v>
      </c>
      <c r="C51" s="5" t="n">
        <v>1</v>
      </c>
    </row>
    <row r="52" spans="1:3">
      <c r="A52" s="4" t="s">
        <v>383</v>
      </c>
      <c r="B52" s="5" t="n">
        <v>0</v>
      </c>
      <c r="C52" s="5" t="n">
        <v>0</v>
      </c>
    </row>
    <row r="53" spans="1:3">
      <c r="A53" s="4" t="s">
        <v>384</v>
      </c>
      <c r="B53" s="5" t="n">
        <v>0</v>
      </c>
      <c r="C53" s="5" t="n">
        <v>0</v>
      </c>
    </row>
    <row r="54" spans="1:3">
      <c r="A54" s="4" t="s">
        <v>385</v>
      </c>
      <c r="B54" s="10" t="n">
        <v>24.2</v>
      </c>
      <c r="C54" s="5" t="n">
        <v>1</v>
      </c>
    </row>
    <row r="55" spans="1:3">
      <c r="A55" s="4" t="s">
        <v>394</v>
      </c>
    </row>
    <row r="56" spans="1:3">
      <c r="A56" s="3" t="s">
        <v>381</v>
      </c>
    </row>
    <row r="57" spans="1:3">
      <c r="A57" s="4" t="s">
        <v>382</v>
      </c>
      <c r="B57" s="10" t="n">
        <v>57.8</v>
      </c>
      <c r="C57" s="10" t="n">
        <v>57.8</v>
      </c>
    </row>
    <row r="58" spans="1:3">
      <c r="A58" s="4" t="s">
        <v>383</v>
      </c>
      <c r="B58" s="5" t="n">
        <v>0</v>
      </c>
      <c r="C58" s="5" t="n">
        <v>0</v>
      </c>
    </row>
    <row r="59" spans="1:3">
      <c r="A59" s="4" t="s">
        <v>384</v>
      </c>
      <c r="B59" s="10" t="n">
        <v>-0.1</v>
      </c>
      <c r="C59" s="10" t="n">
        <v>-0.1</v>
      </c>
    </row>
    <row r="60" spans="1:3">
      <c r="A60" s="4" t="s">
        <v>385</v>
      </c>
      <c r="B60" s="9" t="n">
        <v>57.7</v>
      </c>
      <c r="C60" s="9" t="n">
        <v>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5</v>
      </c>
      <c r="B1" s="2" t="s">
        <v>23</v>
      </c>
      <c r="D1" s="2" t="s">
        <v>1</v>
      </c>
    </row>
    <row r="2" spans="1:5">
      <c r="B2" s="2" t="s">
        <v>2</v>
      </c>
      <c r="C2" s="2" t="s">
        <v>24</v>
      </c>
      <c r="D2" s="2" t="s">
        <v>2</v>
      </c>
      <c r="E2" s="2" t="s">
        <v>24</v>
      </c>
    </row>
    <row r="3" spans="1:5">
      <c r="A3" s="3" t="s">
        <v>165</v>
      </c>
    </row>
    <row r="4" spans="1:5">
      <c r="A4" s="4" t="s">
        <v>396</v>
      </c>
      <c r="B4" s="7" t="n">
        <v>74700000</v>
      </c>
      <c r="C4" s="7" t="n">
        <v>1700000</v>
      </c>
      <c r="D4" s="7" t="n">
        <v>82900000</v>
      </c>
      <c r="E4" s="7" t="n">
        <v>3900000</v>
      </c>
    </row>
    <row r="5" spans="1:5">
      <c r="A5" s="4" t="s">
        <v>397</v>
      </c>
      <c r="B5" s="5" t="n">
        <v>0</v>
      </c>
      <c r="C5" s="5" t="n">
        <v>0</v>
      </c>
      <c r="D5" s="5" t="n">
        <v>0</v>
      </c>
      <c r="E5" s="5" t="n">
        <v>0</v>
      </c>
    </row>
    <row r="6" spans="1:5">
      <c r="A6" s="4" t="s">
        <v>398</v>
      </c>
      <c r="B6" s="7" t="n">
        <v>0</v>
      </c>
      <c r="C6" s="7" t="n">
        <v>0</v>
      </c>
      <c r="D6" s="7" t="n">
        <v>0</v>
      </c>
      <c r="E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6</v>
      </c>
    </row>
    <row r="2" spans="1:3">
      <c r="A2" s="3" t="s">
        <v>229</v>
      </c>
    </row>
    <row r="3" spans="1:3">
      <c r="A3" s="4" t="s">
        <v>105</v>
      </c>
      <c r="B3" s="9" t="n">
        <v>915.9</v>
      </c>
      <c r="C3" s="9" t="n">
        <v>181.5</v>
      </c>
    </row>
    <row r="4" spans="1:3">
      <c r="A4" s="4" t="s">
        <v>400</v>
      </c>
    </row>
    <row r="5" spans="1:3">
      <c r="A5" s="3" t="s">
        <v>229</v>
      </c>
    </row>
    <row r="6" spans="1:3">
      <c r="A6" s="4" t="s">
        <v>105</v>
      </c>
      <c r="B6" s="10" t="n">
        <v>909.5</v>
      </c>
    </row>
    <row r="7" spans="1:3">
      <c r="A7" s="4" t="s">
        <v>401</v>
      </c>
      <c r="B7" s="10" t="n">
        <v>511.9</v>
      </c>
    </row>
    <row r="8" spans="1:3">
      <c r="A8" s="4" t="s">
        <v>402</v>
      </c>
      <c r="B8" s="10" t="n">
        <v>254.4</v>
      </c>
    </row>
    <row r="9" spans="1:3">
      <c r="A9" s="4" t="s">
        <v>403</v>
      </c>
      <c r="B9" s="10" t="n">
        <v>118.6</v>
      </c>
    </row>
    <row r="10" spans="1:3">
      <c r="A10" s="4" t="s">
        <v>404</v>
      </c>
      <c r="B10" s="10" t="n">
        <v>24.6</v>
      </c>
    </row>
    <row r="11" spans="1:3">
      <c r="A11" s="4" t="s">
        <v>386</v>
      </c>
    </row>
    <row r="12" spans="1:3">
      <c r="A12" s="3" t="s">
        <v>229</v>
      </c>
    </row>
    <row r="13" spans="1:3">
      <c r="A13" s="4" t="s">
        <v>105</v>
      </c>
      <c r="B13" s="10" t="n">
        <v>39.8</v>
      </c>
      <c r="C13" s="10" t="n">
        <v>3.3</v>
      </c>
    </row>
    <row r="14" spans="1:3">
      <c r="A14" s="4" t="s">
        <v>401</v>
      </c>
      <c r="B14" s="10" t="n">
        <v>3.9</v>
      </c>
    </row>
    <row r="15" spans="1:3">
      <c r="A15" s="4" t="s">
        <v>402</v>
      </c>
      <c r="B15" s="10" t="n">
        <v>35.7</v>
      </c>
    </row>
    <row r="16" spans="1:3">
      <c r="A16" s="4" t="s">
        <v>403</v>
      </c>
      <c r="B16" s="10" t="n">
        <v>0.2</v>
      </c>
    </row>
    <row r="17" spans="1:3">
      <c r="A17" s="4" t="s">
        <v>404</v>
      </c>
      <c r="B17" s="5" t="n">
        <v>0</v>
      </c>
    </row>
    <row r="18" spans="1:3">
      <c r="A18" s="4" t="s">
        <v>387</v>
      </c>
    </row>
    <row r="19" spans="1:3">
      <c r="A19" s="3" t="s">
        <v>229</v>
      </c>
    </row>
    <row r="20" spans="1:3">
      <c r="A20" s="4" t="s">
        <v>105</v>
      </c>
      <c r="B20" s="10" t="n">
        <v>6.4</v>
      </c>
    </row>
    <row r="21" spans="1:3">
      <c r="A21" s="4" t="s">
        <v>401</v>
      </c>
      <c r="B21" s="10" t="n">
        <v>1.1</v>
      </c>
    </row>
    <row r="22" spans="1:3">
      <c r="A22" s="4" t="s">
        <v>402</v>
      </c>
      <c r="B22" s="10" t="n">
        <v>2.2</v>
      </c>
    </row>
    <row r="23" spans="1:3">
      <c r="A23" s="4" t="s">
        <v>403</v>
      </c>
      <c r="B23" s="10" t="n">
        <v>3.1</v>
      </c>
    </row>
    <row r="24" spans="1:3">
      <c r="A24" s="4" t="s">
        <v>404</v>
      </c>
      <c r="B24" s="5" t="n">
        <v>0</v>
      </c>
    </row>
    <row r="25" spans="1:3">
      <c r="A25" s="4" t="s">
        <v>388</v>
      </c>
    </row>
    <row r="26" spans="1:3">
      <c r="A26" s="3" t="s">
        <v>229</v>
      </c>
    </row>
    <row r="27" spans="1:3">
      <c r="A27" s="4" t="s">
        <v>105</v>
      </c>
      <c r="B27" s="10" t="n">
        <v>340.3</v>
      </c>
      <c r="C27" s="10" t="n">
        <v>67.2</v>
      </c>
    </row>
    <row r="28" spans="1:3">
      <c r="A28" s="4" t="s">
        <v>401</v>
      </c>
      <c r="B28" s="10" t="n">
        <v>124.1</v>
      </c>
    </row>
    <row r="29" spans="1:3">
      <c r="A29" s="4" t="s">
        <v>402</v>
      </c>
      <c r="B29" s="10" t="n">
        <v>137.7</v>
      </c>
    </row>
    <row r="30" spans="1:3">
      <c r="A30" s="4" t="s">
        <v>403</v>
      </c>
      <c r="B30" s="10" t="n">
        <v>68.5</v>
      </c>
    </row>
    <row r="31" spans="1:3">
      <c r="A31" s="4" t="s">
        <v>404</v>
      </c>
      <c r="B31" s="5" t="n">
        <v>10</v>
      </c>
    </row>
    <row r="32" spans="1:3">
      <c r="A32" s="4" t="s">
        <v>390</v>
      </c>
    </row>
    <row r="33" spans="1:3">
      <c r="A33" s="3" t="s">
        <v>229</v>
      </c>
    </row>
    <row r="34" spans="1:3">
      <c r="A34" s="4" t="s">
        <v>105</v>
      </c>
      <c r="B34" s="10" t="n">
        <v>126.3</v>
      </c>
      <c r="C34" s="10" t="n">
        <v>52.3</v>
      </c>
    </row>
    <row r="35" spans="1:3">
      <c r="A35" s="4" t="s">
        <v>401</v>
      </c>
      <c r="B35" s="10" t="n">
        <v>24.6</v>
      </c>
    </row>
    <row r="36" spans="1:3">
      <c r="A36" s="4" t="s">
        <v>402</v>
      </c>
      <c r="B36" s="10" t="n">
        <v>57.7</v>
      </c>
    </row>
    <row r="37" spans="1:3">
      <c r="A37" s="4" t="s">
        <v>403</v>
      </c>
      <c r="B37" s="10" t="n">
        <v>29.4</v>
      </c>
    </row>
    <row r="38" spans="1:3">
      <c r="A38" s="4" t="s">
        <v>404</v>
      </c>
      <c r="B38" s="10" t="n">
        <v>14.6</v>
      </c>
    </row>
    <row r="39" spans="1:3">
      <c r="A39" s="4" t="s">
        <v>391</v>
      </c>
    </row>
    <row r="40" spans="1:3">
      <c r="A40" s="3" t="s">
        <v>229</v>
      </c>
    </row>
    <row r="41" spans="1:3">
      <c r="A41" s="4" t="s">
        <v>105</v>
      </c>
      <c r="B41" s="10" t="n">
        <v>14.4</v>
      </c>
    </row>
    <row r="42" spans="1:3">
      <c r="A42" s="4" t="s">
        <v>401</v>
      </c>
      <c r="B42" s="5" t="n">
        <v>0</v>
      </c>
    </row>
    <row r="43" spans="1:3">
      <c r="A43" s="4" t="s">
        <v>402</v>
      </c>
      <c r="B43" s="10" t="n">
        <v>3.9</v>
      </c>
    </row>
    <row r="44" spans="1:3">
      <c r="A44" s="4" t="s">
        <v>403</v>
      </c>
      <c r="B44" s="10" t="n">
        <v>10.5</v>
      </c>
    </row>
    <row r="45" spans="1:3">
      <c r="A45" s="4" t="s">
        <v>404</v>
      </c>
      <c r="B45" s="5" t="n">
        <v>0</v>
      </c>
    </row>
    <row r="46" spans="1:3">
      <c r="A46" s="4" t="s">
        <v>392</v>
      </c>
    </row>
    <row r="47" spans="1:3">
      <c r="A47" s="3" t="s">
        <v>229</v>
      </c>
    </row>
    <row r="48" spans="1:3">
      <c r="A48" s="4" t="s">
        <v>105</v>
      </c>
      <c r="B48" s="10" t="n">
        <v>300.4</v>
      </c>
    </row>
    <row r="49" spans="1:3">
      <c r="A49" s="4" t="s">
        <v>401</v>
      </c>
      <c r="B49" s="10" t="n">
        <v>300.4</v>
      </c>
    </row>
    <row r="50" spans="1:3">
      <c r="A50" s="4" t="s">
        <v>402</v>
      </c>
      <c r="B50" s="5" t="n">
        <v>0</v>
      </c>
    </row>
    <row r="51" spans="1:3">
      <c r="A51" s="4" t="s">
        <v>403</v>
      </c>
      <c r="B51" s="5" t="n">
        <v>0</v>
      </c>
    </row>
    <row r="52" spans="1:3">
      <c r="A52" s="4" t="s">
        <v>404</v>
      </c>
      <c r="B52" s="5" t="n">
        <v>0</v>
      </c>
    </row>
    <row r="53" spans="1:3">
      <c r="A53" s="4" t="s">
        <v>393</v>
      </c>
    </row>
    <row r="54" spans="1:3">
      <c r="A54" s="3" t="s">
        <v>229</v>
      </c>
    </row>
    <row r="55" spans="1:3">
      <c r="A55" s="4" t="s">
        <v>105</v>
      </c>
      <c r="B55" s="10" t="n">
        <v>24.2</v>
      </c>
      <c r="C55" s="5" t="n">
        <v>1</v>
      </c>
    </row>
    <row r="56" spans="1:3">
      <c r="A56" s="4" t="s">
        <v>401</v>
      </c>
      <c r="B56" s="10" t="n">
        <v>0.1</v>
      </c>
    </row>
    <row r="57" spans="1:3">
      <c r="A57" s="4" t="s">
        <v>402</v>
      </c>
      <c r="B57" s="10" t="n">
        <v>17.2</v>
      </c>
    </row>
    <row r="58" spans="1:3">
      <c r="A58" s="4" t="s">
        <v>403</v>
      </c>
      <c r="B58" s="10" t="n">
        <v>6.9</v>
      </c>
    </row>
    <row r="59" spans="1:3">
      <c r="A59" s="4" t="s">
        <v>404</v>
      </c>
      <c r="B59" s="5" t="n">
        <v>0</v>
      </c>
    </row>
    <row r="60" spans="1:3">
      <c r="A60" s="4" t="s">
        <v>394</v>
      </c>
    </row>
    <row r="61" spans="1:3">
      <c r="A61" s="3" t="s">
        <v>229</v>
      </c>
    </row>
    <row r="62" spans="1:3">
      <c r="A62" s="4" t="s">
        <v>105</v>
      </c>
      <c r="B62" s="10" t="n">
        <v>57.7</v>
      </c>
      <c r="C62" s="9" t="n">
        <v>57.7</v>
      </c>
    </row>
    <row r="63" spans="1:3">
      <c r="A63" s="4" t="s">
        <v>401</v>
      </c>
      <c r="B63" s="10" t="n">
        <v>57.7</v>
      </c>
    </row>
    <row r="64" spans="1:3">
      <c r="A64" s="4" t="s">
        <v>402</v>
      </c>
      <c r="B64" s="5" t="n">
        <v>0</v>
      </c>
    </row>
    <row r="65" spans="1:3">
      <c r="A65" s="4" t="s">
        <v>403</v>
      </c>
      <c r="B65" s="5" t="n">
        <v>0</v>
      </c>
    </row>
    <row r="66" spans="1:3">
      <c r="A66" s="4" t="s">
        <v>404</v>
      </c>
      <c r="B6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6</v>
      </c>
    </row>
    <row r="2" spans="1:3">
      <c r="A2" s="3" t="s">
        <v>406</v>
      </c>
    </row>
    <row r="3" spans="1:3">
      <c r="A3" s="4" t="s">
        <v>382</v>
      </c>
      <c r="B3" s="9" t="n">
        <v>213.9</v>
      </c>
      <c r="C3" s="9" t="n">
        <v>234.4</v>
      </c>
    </row>
    <row r="4" spans="1:3">
      <c r="A4" s="4" t="s">
        <v>383</v>
      </c>
      <c r="B4" s="5" t="n">
        <v>0</v>
      </c>
      <c r="C4" s="5" t="n">
        <v>0</v>
      </c>
    </row>
    <row r="5" spans="1:3">
      <c r="A5" s="4" t="s">
        <v>384</v>
      </c>
      <c r="B5" s="10" t="n">
        <v>-0.3</v>
      </c>
      <c r="C5" s="10" t="n">
        <v>-0.1</v>
      </c>
    </row>
    <row r="6" spans="1:3">
      <c r="A6" s="4" t="s">
        <v>385</v>
      </c>
      <c r="B6" s="10" t="n">
        <v>213.6</v>
      </c>
      <c r="C6" s="10" t="n">
        <v>234.3</v>
      </c>
    </row>
    <row r="7" spans="1:3">
      <c r="A7" s="4" t="s">
        <v>407</v>
      </c>
    </row>
    <row r="8" spans="1:3">
      <c r="A8" s="3" t="s">
        <v>406</v>
      </c>
    </row>
    <row r="9" spans="1:3">
      <c r="A9" s="4" t="s">
        <v>382</v>
      </c>
      <c r="B9" s="10" t="n">
        <v>3.7</v>
      </c>
      <c r="C9" s="10" t="n">
        <v>92.09999999999999</v>
      </c>
    </row>
    <row r="10" spans="1:3">
      <c r="A10" s="4" t="s">
        <v>383</v>
      </c>
      <c r="B10" s="5" t="n">
        <v>0</v>
      </c>
      <c r="C10" s="5" t="n">
        <v>0</v>
      </c>
    </row>
    <row r="11" spans="1:3">
      <c r="A11" s="4" t="s">
        <v>384</v>
      </c>
      <c r="B11" s="5" t="n">
        <v>0</v>
      </c>
      <c r="C11" s="5" t="n">
        <v>0</v>
      </c>
    </row>
    <row r="12" spans="1:3">
      <c r="A12" s="4" t="s">
        <v>385</v>
      </c>
      <c r="B12" s="10" t="n">
        <v>3.7</v>
      </c>
      <c r="C12" s="10" t="n">
        <v>92.09999999999999</v>
      </c>
    </row>
    <row r="13" spans="1:3">
      <c r="A13" s="4" t="s">
        <v>408</v>
      </c>
    </row>
    <row r="14" spans="1:3">
      <c r="A14" s="3" t="s">
        <v>406</v>
      </c>
    </row>
    <row r="15" spans="1:3">
      <c r="A15" s="4" t="s">
        <v>382</v>
      </c>
      <c r="B15" s="10" t="n">
        <v>58.6</v>
      </c>
      <c r="C15" s="10" t="n">
        <v>67.8</v>
      </c>
    </row>
    <row r="16" spans="1:3">
      <c r="A16" s="4" t="s">
        <v>383</v>
      </c>
      <c r="B16" s="5" t="n">
        <v>0</v>
      </c>
      <c r="C16" s="5" t="n">
        <v>0</v>
      </c>
    </row>
    <row r="17" spans="1:3">
      <c r="A17" s="4" t="s">
        <v>384</v>
      </c>
      <c r="B17" s="5" t="n">
        <v>0</v>
      </c>
      <c r="C17" s="5" t="n">
        <v>0</v>
      </c>
    </row>
    <row r="18" spans="1:3">
      <c r="A18" s="4" t="s">
        <v>385</v>
      </c>
      <c r="B18" s="10" t="n">
        <v>58.6</v>
      </c>
      <c r="C18" s="10" t="n">
        <v>67.8</v>
      </c>
    </row>
    <row r="19" spans="1:3">
      <c r="A19" s="4" t="s">
        <v>409</v>
      </c>
    </row>
    <row r="20" spans="1:3">
      <c r="A20" s="3" t="s">
        <v>406</v>
      </c>
    </row>
    <row r="21" spans="1:3">
      <c r="A21" s="4" t="s">
        <v>382</v>
      </c>
      <c r="B21" s="10" t="n">
        <v>151.6</v>
      </c>
      <c r="C21" s="10" t="n">
        <v>74.5</v>
      </c>
    </row>
    <row r="22" spans="1:3">
      <c r="A22" s="4" t="s">
        <v>383</v>
      </c>
      <c r="B22" s="5" t="n">
        <v>0</v>
      </c>
      <c r="C22" s="5" t="n">
        <v>0</v>
      </c>
    </row>
    <row r="23" spans="1:3">
      <c r="A23" s="4" t="s">
        <v>384</v>
      </c>
      <c r="B23" s="10" t="n">
        <v>-0.3</v>
      </c>
      <c r="C23" s="10" t="n">
        <v>-0.1</v>
      </c>
    </row>
    <row r="24" spans="1:3">
      <c r="A24" s="4" t="s">
        <v>385</v>
      </c>
      <c r="B24" s="9" t="n">
        <v>151.3</v>
      </c>
      <c r="C24" s="9" t="n">
        <v>74.4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0</v>
      </c>
      <c r="B1" s="2" t="s">
        <v>23</v>
      </c>
      <c r="D1" s="2" t="s">
        <v>1</v>
      </c>
    </row>
    <row r="2" spans="1:5">
      <c r="B2" s="2" t="s">
        <v>2</v>
      </c>
      <c r="C2" s="2" t="s">
        <v>24</v>
      </c>
      <c r="D2" s="2" t="s">
        <v>2</v>
      </c>
      <c r="E2" s="2" t="s">
        <v>24</v>
      </c>
    </row>
    <row r="3" spans="1:5">
      <c r="A3" s="3" t="s">
        <v>168</v>
      </c>
    </row>
    <row r="4" spans="1:5">
      <c r="A4" s="4" t="s">
        <v>411</v>
      </c>
      <c r="B4" s="7" t="n">
        <v>0</v>
      </c>
      <c r="C4" s="7" t="n">
        <v>0</v>
      </c>
      <c r="D4" s="7" t="n">
        <v>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2</v>
      </c>
      <c r="B1" s="2" t="s">
        <v>23</v>
      </c>
      <c r="D1" s="2" t="s">
        <v>1</v>
      </c>
    </row>
    <row r="2" spans="1:6">
      <c r="B2" s="2" t="s">
        <v>2</v>
      </c>
      <c r="C2" s="2" t="s">
        <v>24</v>
      </c>
      <c r="D2" s="2" t="s">
        <v>2</v>
      </c>
      <c r="E2" s="2" t="s">
        <v>24</v>
      </c>
      <c r="F2" s="2" t="s">
        <v>315</v>
      </c>
    </row>
    <row r="3" spans="1:6">
      <c r="A3" s="3" t="s">
        <v>413</v>
      </c>
    </row>
    <row r="4" spans="1:6">
      <c r="A4" s="4" t="s">
        <v>414</v>
      </c>
      <c r="B4" s="9" t="n">
        <v>13.9</v>
      </c>
      <c r="C4" s="9" t="n">
        <v>8.5</v>
      </c>
      <c r="D4" s="9" t="n">
        <v>23.5</v>
      </c>
      <c r="E4" s="7" t="n">
        <v>15</v>
      </c>
    </row>
    <row r="5" spans="1:6">
      <c r="A5" s="4" t="s">
        <v>415</v>
      </c>
      <c r="B5" s="9" t="n">
        <v>72.90000000000001</v>
      </c>
      <c r="D5" s="9" t="n">
        <v>72.90000000000001</v>
      </c>
      <c r="F5" s="7" t="n">
        <v>20</v>
      </c>
    </row>
    <row r="6" spans="1:6">
      <c r="A6" s="4" t="s">
        <v>416</v>
      </c>
      <c r="D6" s="4" t="s">
        <v>417</v>
      </c>
    </row>
    <row r="7" spans="1:6">
      <c r="A7" s="4" t="s">
        <v>418</v>
      </c>
      <c r="B7" s="8" t="n">
        <v>179.56</v>
      </c>
      <c r="D7" s="8" t="n">
        <v>179.56</v>
      </c>
    </row>
    <row r="8" spans="1:6">
      <c r="A8" s="4" t="s">
        <v>419</v>
      </c>
      <c r="D8" s="8" t="n">
        <v>144.36</v>
      </c>
    </row>
    <row r="9" spans="1:6">
      <c r="A9" s="4" t="s">
        <v>420</v>
      </c>
    </row>
    <row r="10" spans="1:6">
      <c r="A10" s="3" t="s">
        <v>413</v>
      </c>
    </row>
    <row r="11" spans="1:6">
      <c r="A11" s="4" t="s">
        <v>415</v>
      </c>
      <c r="B11" s="9" t="n">
        <v>24.1</v>
      </c>
      <c r="D11" s="9" t="n">
        <v>2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0"/>
  </cols>
  <sheetData>
    <row r="1" spans="1:2">
      <c r="A1" s="1" t="s">
        <v>421</v>
      </c>
      <c r="B1" s="2" t="s">
        <v>1</v>
      </c>
    </row>
    <row r="2" spans="1:2">
      <c r="B2" s="2" t="s">
        <v>422</v>
      </c>
    </row>
    <row r="3" spans="1:2">
      <c r="A3" s="3" t="s">
        <v>423</v>
      </c>
    </row>
    <row r="4" spans="1:2">
      <c r="A4" s="4" t="s">
        <v>424</v>
      </c>
      <c r="B4" s="5" t="n">
        <v>833688</v>
      </c>
    </row>
    <row r="5" spans="1:2">
      <c r="A5" s="4" t="s">
        <v>425</v>
      </c>
      <c r="B5" s="5" t="n">
        <v>399255</v>
      </c>
    </row>
    <row r="6" spans="1:2">
      <c r="A6" s="4" t="s">
        <v>426</v>
      </c>
      <c r="B6" s="5" t="n">
        <v>-308130</v>
      </c>
    </row>
    <row r="7" spans="1:2">
      <c r="A7" s="4" t="s">
        <v>427</v>
      </c>
      <c r="B7" s="5" t="n">
        <v>-19279</v>
      </c>
    </row>
    <row r="8" spans="1:2">
      <c r="A8" s="4" t="s">
        <v>428</v>
      </c>
      <c r="B8" s="5" t="n">
        <v>905534</v>
      </c>
    </row>
    <row r="9" spans="1:2">
      <c r="A9" s="4" t="s">
        <v>429</v>
      </c>
    </row>
    <row r="10" spans="1:2">
      <c r="A10" s="3" t="s">
        <v>423</v>
      </c>
    </row>
    <row r="11" spans="1:2">
      <c r="A11" s="4" t="s">
        <v>424</v>
      </c>
      <c r="B11" s="5" t="n">
        <v>275926</v>
      </c>
    </row>
    <row r="12" spans="1:2">
      <c r="A12" s="4" t="s">
        <v>425</v>
      </c>
      <c r="B12" s="5" t="n">
        <v>132261</v>
      </c>
    </row>
    <row r="13" spans="1:2">
      <c r="A13" s="4" t="s">
        <v>426</v>
      </c>
      <c r="B13" s="5" t="n">
        <v>-115850</v>
      </c>
    </row>
    <row r="14" spans="1:2">
      <c r="A14" s="4" t="s">
        <v>427</v>
      </c>
      <c r="B14" s="5" t="n">
        <v>-5063</v>
      </c>
    </row>
    <row r="15" spans="1:2">
      <c r="A15" s="4" t="s">
        <v>428</v>
      </c>
      <c r="B15" s="5" t="n">
        <v>287274</v>
      </c>
    </row>
    <row r="16" spans="1:2">
      <c r="A16" s="4" t="s">
        <v>430</v>
      </c>
    </row>
    <row r="17" spans="1:2">
      <c r="A17" s="3" t="s">
        <v>423</v>
      </c>
    </row>
    <row r="18" spans="1:2">
      <c r="A18" s="4" t="s">
        <v>424</v>
      </c>
      <c r="B18" s="5" t="n">
        <v>471852</v>
      </c>
    </row>
    <row r="19" spans="1:2">
      <c r="A19" s="4" t="s">
        <v>425</v>
      </c>
      <c r="B19" s="5" t="n">
        <v>230985</v>
      </c>
    </row>
    <row r="20" spans="1:2">
      <c r="A20" s="4" t="s">
        <v>426</v>
      </c>
      <c r="B20" s="5" t="n">
        <v>-117809</v>
      </c>
    </row>
    <row r="21" spans="1:2">
      <c r="A21" s="4" t="s">
        <v>427</v>
      </c>
      <c r="B21" s="5" t="n">
        <v>-12793</v>
      </c>
    </row>
    <row r="22" spans="1:2">
      <c r="A22" s="4" t="s">
        <v>428</v>
      </c>
      <c r="B22" s="5" t="n">
        <v>572235</v>
      </c>
    </row>
    <row r="23" spans="1:2">
      <c r="A23" s="4" t="s">
        <v>431</v>
      </c>
    </row>
    <row r="24" spans="1:2">
      <c r="A24" s="3" t="s">
        <v>423</v>
      </c>
    </row>
    <row r="25" spans="1:2">
      <c r="A25" s="4" t="s">
        <v>424</v>
      </c>
      <c r="B25" s="5" t="n">
        <v>85910</v>
      </c>
    </row>
    <row r="26" spans="1:2">
      <c r="A26" s="4" t="s">
        <v>425</v>
      </c>
      <c r="B26" s="5" t="n">
        <v>36009</v>
      </c>
    </row>
    <row r="27" spans="1:2">
      <c r="A27" s="4" t="s">
        <v>426</v>
      </c>
      <c r="B27" s="5" t="n">
        <v>-74471</v>
      </c>
    </row>
    <row r="28" spans="1:2">
      <c r="A28" s="4" t="s">
        <v>427</v>
      </c>
      <c r="B28" s="5" t="n">
        <v>-1423</v>
      </c>
    </row>
    <row r="29" spans="1:2">
      <c r="A29" s="4" t="s">
        <v>428</v>
      </c>
      <c r="B29" s="5" t="n">
        <v>46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s>
  <sheetData>
    <row r="1" spans="1:6">
      <c r="A1" s="1" t="s">
        <v>104</v>
      </c>
      <c r="B1" s="2" t="s">
        <v>105</v>
      </c>
      <c r="C1" s="2" t="s">
        <v>106</v>
      </c>
      <c r="D1" s="2" t="s">
        <v>107</v>
      </c>
      <c r="E1" s="2" t="s">
        <v>108</v>
      </c>
      <c r="F1" s="2" t="s">
        <v>109</v>
      </c>
    </row>
    <row r="2" spans="1:6">
      <c r="A2" s="4" t="s">
        <v>110</v>
      </c>
      <c r="C2" s="5" t="n">
        <v>44113328</v>
      </c>
    </row>
    <row r="3" spans="1:6">
      <c r="A3" s="4" t="s">
        <v>111</v>
      </c>
      <c r="B3" s="9" t="n">
        <v>1728.3</v>
      </c>
      <c r="C3" s="9" t="n">
        <v>0.4</v>
      </c>
      <c r="D3" s="9" t="n">
        <v>518.4</v>
      </c>
      <c r="E3" s="9" t="n">
        <v>1211.7</v>
      </c>
      <c r="F3" s="9" t="n">
        <v>-2.2</v>
      </c>
    </row>
    <row r="4" spans="1:6">
      <c r="A4" s="3" t="s">
        <v>112</v>
      </c>
    </row>
    <row r="5" spans="1:6">
      <c r="A5" s="4" t="s">
        <v>113</v>
      </c>
      <c r="C5" s="5" t="n">
        <v>217179</v>
      </c>
    </row>
    <row r="6" spans="1:6">
      <c r="A6" s="4" t="s">
        <v>114</v>
      </c>
      <c r="C6" s="5" t="n">
        <v>-62625</v>
      </c>
    </row>
    <row r="7" spans="1:6">
      <c r="A7" s="4" t="s">
        <v>115</v>
      </c>
      <c r="B7" s="10" t="n">
        <v>-5.6</v>
      </c>
      <c r="D7" s="10" t="n">
        <v>-5.6</v>
      </c>
    </row>
    <row r="8" spans="1:6">
      <c r="A8" s="4" t="s">
        <v>116</v>
      </c>
      <c r="B8" s="5" t="n">
        <v>15</v>
      </c>
      <c r="D8" s="5" t="n">
        <v>15</v>
      </c>
    </row>
    <row r="9" spans="1:6">
      <c r="A9" s="4" t="s">
        <v>48</v>
      </c>
      <c r="B9" s="10" t="n">
        <v>128.7</v>
      </c>
      <c r="E9" s="10" t="n">
        <v>128.6</v>
      </c>
      <c r="F9" s="10" t="n">
        <v>0.1</v>
      </c>
    </row>
    <row r="10" spans="1:6">
      <c r="A10" s="4" t="s">
        <v>117</v>
      </c>
      <c r="C10" s="5" t="n">
        <v>44267882</v>
      </c>
    </row>
    <row r="11" spans="1:6">
      <c r="A11" s="4" t="s">
        <v>118</v>
      </c>
      <c r="B11" s="9" t="n">
        <v>1866.4</v>
      </c>
      <c r="C11" s="9" t="n">
        <v>0.4</v>
      </c>
      <c r="D11" s="10" t="n">
        <v>527.8</v>
      </c>
      <c r="E11" s="10" t="n">
        <v>1340.3</v>
      </c>
      <c r="F11" s="10" t="n">
        <v>-2.1</v>
      </c>
    </row>
    <row r="12" spans="1:6">
      <c r="A12" s="4" t="s">
        <v>119</v>
      </c>
      <c r="B12" s="5" t="n">
        <v>44293881</v>
      </c>
      <c r="C12" s="5" t="n">
        <v>44293881</v>
      </c>
    </row>
    <row r="13" spans="1:6">
      <c r="A13" s="4" t="s">
        <v>120</v>
      </c>
      <c r="B13" s="9" t="n">
        <v>2000.1</v>
      </c>
      <c r="C13" s="9" t="n">
        <v>0.4</v>
      </c>
      <c r="D13" s="10" t="n">
        <v>546.9</v>
      </c>
      <c r="E13" s="10" t="n">
        <v>1453.8</v>
      </c>
      <c r="F13" s="5" t="n">
        <v>-1</v>
      </c>
    </row>
    <row r="14" spans="1:6">
      <c r="A14" s="3" t="s">
        <v>112</v>
      </c>
    </row>
    <row r="15" spans="1:6">
      <c r="A15" s="4" t="s">
        <v>113</v>
      </c>
      <c r="C15" s="5" t="n">
        <v>308130</v>
      </c>
    </row>
    <row r="16" spans="1:6">
      <c r="A16" s="4" t="s">
        <v>114</v>
      </c>
      <c r="C16" s="5" t="n">
        <v>-94189</v>
      </c>
    </row>
    <row r="17" spans="1:6">
      <c r="A17" s="4" t="s">
        <v>115</v>
      </c>
      <c r="B17" s="10" t="n">
        <v>-13.6</v>
      </c>
      <c r="D17" s="10" t="n">
        <v>-13.6</v>
      </c>
    </row>
    <row r="18" spans="1:6">
      <c r="A18" s="4" t="s">
        <v>116</v>
      </c>
      <c r="B18" s="10" t="n">
        <v>23.5</v>
      </c>
      <c r="D18" s="10" t="n">
        <v>23.5</v>
      </c>
    </row>
    <row r="19" spans="1:6">
      <c r="A19" s="4" t="s">
        <v>48</v>
      </c>
      <c r="B19" s="9" t="n">
        <v>142.3</v>
      </c>
      <c r="E19" s="10" t="n">
        <v>141.4</v>
      </c>
      <c r="F19" s="10" t="n">
        <v>0.9</v>
      </c>
    </row>
    <row r="20" spans="1:6">
      <c r="A20" s="4" t="s">
        <v>121</v>
      </c>
      <c r="B20" s="5" t="n">
        <v>44507822</v>
      </c>
      <c r="C20" s="5" t="n">
        <v>44507822</v>
      </c>
    </row>
    <row r="21" spans="1:6">
      <c r="A21" s="4" t="s">
        <v>122</v>
      </c>
      <c r="B21" s="9" t="n">
        <v>2152.3</v>
      </c>
      <c r="C21" s="9" t="n">
        <v>0.4</v>
      </c>
      <c r="D21" s="9" t="n">
        <v>556.8</v>
      </c>
      <c r="E21" s="9" t="n">
        <v>1595.2</v>
      </c>
      <c r="F21" s="9"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9" t="n">
        <v>392.5</v>
      </c>
    </row>
    <row r="5" spans="1:2">
      <c r="A5" s="4" t="s">
        <v>436</v>
      </c>
      <c r="B5" s="5" t="n">
        <v>274</v>
      </c>
    </row>
    <row r="6" spans="1:2">
      <c r="A6" s="4" t="s">
        <v>437</v>
      </c>
      <c r="B6" s="5" t="n">
        <v>-15</v>
      </c>
    </row>
    <row r="7" spans="1:2">
      <c r="A7" s="4" t="s">
        <v>438</v>
      </c>
      <c r="B7" s="10" t="n">
        <v>651.5</v>
      </c>
    </row>
    <row r="8" spans="1:2">
      <c r="A8" s="4" t="s">
        <v>439</v>
      </c>
    </row>
    <row r="9" spans="1:2">
      <c r="A9" s="3" t="s">
        <v>434</v>
      </c>
    </row>
    <row r="10" spans="1:2">
      <c r="A10" s="4" t="s">
        <v>435</v>
      </c>
      <c r="B10" s="10" t="n">
        <v>282.1</v>
      </c>
    </row>
    <row r="11" spans="1:2">
      <c r="A11" s="4" t="s">
        <v>436</v>
      </c>
      <c r="B11" s="10" t="n">
        <v>8.300000000000001</v>
      </c>
    </row>
    <row r="12" spans="1:2">
      <c r="A12" s="4" t="s">
        <v>437</v>
      </c>
      <c r="B12" s="5" t="n">
        <v>-15</v>
      </c>
    </row>
    <row r="13" spans="1:2">
      <c r="A13" s="4" t="s">
        <v>438</v>
      </c>
      <c r="B13" s="10" t="n">
        <v>275.4</v>
      </c>
    </row>
    <row r="14" spans="1:2">
      <c r="A14" s="4" t="s">
        <v>440</v>
      </c>
    </row>
    <row r="15" spans="1:2">
      <c r="A15" s="3" t="s">
        <v>434</v>
      </c>
    </row>
    <row r="16" spans="1:2">
      <c r="A16" s="4" t="s">
        <v>435</v>
      </c>
      <c r="B16" s="10" t="n">
        <v>110.4</v>
      </c>
    </row>
    <row r="17" spans="1:2">
      <c r="A17" s="4" t="s">
        <v>436</v>
      </c>
      <c r="B17" s="10" t="n">
        <v>265.7</v>
      </c>
    </row>
    <row r="18" spans="1:2">
      <c r="A18" s="4" t="s">
        <v>437</v>
      </c>
      <c r="B18" s="5" t="n">
        <v>0</v>
      </c>
    </row>
    <row r="19" spans="1:2">
      <c r="A19" s="4" t="s">
        <v>438</v>
      </c>
      <c r="B19" s="9" t="n">
        <v>37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41</v>
      </c>
      <c r="B1" s="2" t="s">
        <v>1</v>
      </c>
    </row>
    <row r="2" spans="1:3">
      <c r="B2" s="2" t="s">
        <v>2</v>
      </c>
      <c r="C2" s="2" t="s">
        <v>56</v>
      </c>
    </row>
    <row r="3" spans="1:3">
      <c r="A3" s="3" t="s">
        <v>335</v>
      </c>
    </row>
    <row r="4" spans="1:3">
      <c r="A4" s="4" t="s">
        <v>442</v>
      </c>
      <c r="B4" s="4" t="s">
        <v>288</v>
      </c>
    </row>
    <row r="5" spans="1:3">
      <c r="A5" s="3" t="s">
        <v>443</v>
      </c>
    </row>
    <row r="6" spans="1:3">
      <c r="A6" s="4" t="s">
        <v>444</v>
      </c>
      <c r="B6" s="9" t="n">
        <v>445.3</v>
      </c>
      <c r="C6" s="9" t="n">
        <v>123.4</v>
      </c>
    </row>
    <row r="7" spans="1:3">
      <c r="A7" s="4" t="s">
        <v>445</v>
      </c>
      <c r="B7" s="10" t="n">
        <v>-60.8</v>
      </c>
      <c r="C7" s="10" t="n">
        <v>-49.3</v>
      </c>
    </row>
    <row r="8" spans="1:3">
      <c r="A8" s="4" t="s">
        <v>446</v>
      </c>
      <c r="B8" s="9" t="n">
        <v>384.5</v>
      </c>
      <c r="C8" s="10" t="n">
        <v>74.09999999999999</v>
      </c>
    </row>
    <row r="9" spans="1:3">
      <c r="A9" s="4" t="s">
        <v>447</v>
      </c>
    </row>
    <row r="10" spans="1:3">
      <c r="A10" s="3" t="s">
        <v>335</v>
      </c>
    </row>
    <row r="11" spans="1:3">
      <c r="A11" s="4" t="s">
        <v>442</v>
      </c>
      <c r="B11" s="4" t="s">
        <v>337</v>
      </c>
    </row>
    <row r="12" spans="1:3">
      <c r="A12" s="3" t="s">
        <v>443</v>
      </c>
    </row>
    <row r="13" spans="1:3">
      <c r="A13" s="4" t="s">
        <v>444</v>
      </c>
      <c r="B13" s="9" t="n">
        <v>27.3</v>
      </c>
      <c r="C13" s="10" t="n">
        <v>8.4</v>
      </c>
    </row>
    <row r="14" spans="1:3">
      <c r="A14" s="4" t="s">
        <v>445</v>
      </c>
      <c r="B14" s="10" t="n">
        <v>-4.3</v>
      </c>
      <c r="C14" s="10" t="n">
        <v>-3.7</v>
      </c>
    </row>
    <row r="15" spans="1:3">
      <c r="A15" s="4" t="s">
        <v>446</v>
      </c>
      <c r="B15" s="7" t="n">
        <v>23</v>
      </c>
      <c r="C15" s="10" t="n">
        <v>4.7</v>
      </c>
    </row>
    <row r="16" spans="1:3">
      <c r="A16" s="4" t="s">
        <v>448</v>
      </c>
    </row>
    <row r="17" spans="1:3">
      <c r="A17" s="3" t="s">
        <v>335</v>
      </c>
    </row>
    <row r="18" spans="1:3">
      <c r="A18" s="4" t="s">
        <v>442</v>
      </c>
      <c r="B18" s="4" t="s">
        <v>449</v>
      </c>
    </row>
    <row r="19" spans="1:3">
      <c r="A19" s="3" t="s">
        <v>443</v>
      </c>
    </row>
    <row r="20" spans="1:3">
      <c r="A20" s="4" t="s">
        <v>444</v>
      </c>
      <c r="B20" s="9" t="n">
        <v>7.1</v>
      </c>
      <c r="C20" s="10" t="n">
        <v>5.1</v>
      </c>
    </row>
    <row r="21" spans="1:3">
      <c r="A21" s="4" t="s">
        <v>445</v>
      </c>
      <c r="B21" s="10" t="n">
        <v>-3.8</v>
      </c>
      <c r="C21" s="10" t="n">
        <v>-3.6</v>
      </c>
    </row>
    <row r="22" spans="1:3">
      <c r="A22" s="4" t="s">
        <v>446</v>
      </c>
      <c r="B22" s="9" t="n">
        <v>3.3</v>
      </c>
      <c r="C22" s="10" t="n">
        <v>1.5</v>
      </c>
    </row>
    <row r="23" spans="1:3">
      <c r="A23" s="4" t="s">
        <v>450</v>
      </c>
    </row>
    <row r="24" spans="1:3">
      <c r="A24" s="3" t="s">
        <v>335</v>
      </c>
    </row>
    <row r="25" spans="1:3">
      <c r="A25" s="4" t="s">
        <v>442</v>
      </c>
      <c r="B25" s="4" t="s">
        <v>288</v>
      </c>
    </row>
    <row r="26" spans="1:3">
      <c r="A26" s="3" t="s">
        <v>443</v>
      </c>
    </row>
    <row r="27" spans="1:3">
      <c r="A27" s="4" t="s">
        <v>444</v>
      </c>
      <c r="B27" s="9" t="n">
        <v>53.3</v>
      </c>
      <c r="C27" s="10" t="n">
        <v>11.4</v>
      </c>
    </row>
    <row r="28" spans="1:3">
      <c r="A28" s="4" t="s">
        <v>445</v>
      </c>
      <c r="B28" s="10" t="n">
        <v>-11.2</v>
      </c>
      <c r="C28" s="10" t="n">
        <v>-9.800000000000001</v>
      </c>
    </row>
    <row r="29" spans="1:3">
      <c r="A29" s="4" t="s">
        <v>446</v>
      </c>
      <c r="B29" s="9" t="n">
        <v>42.1</v>
      </c>
      <c r="C29" s="10" t="n">
        <v>1.6</v>
      </c>
    </row>
    <row r="30" spans="1:3">
      <c r="A30" s="4" t="s">
        <v>451</v>
      </c>
    </row>
    <row r="31" spans="1:3">
      <c r="A31" s="3" t="s">
        <v>335</v>
      </c>
    </row>
    <row r="32" spans="1:3">
      <c r="A32" s="4" t="s">
        <v>442</v>
      </c>
      <c r="B32" s="4" t="s">
        <v>301</v>
      </c>
    </row>
    <row r="33" spans="1:3">
      <c r="A33" s="3" t="s">
        <v>443</v>
      </c>
    </row>
    <row r="34" spans="1:3">
      <c r="A34" s="4" t="s">
        <v>444</v>
      </c>
      <c r="B34" s="9" t="n">
        <v>347.6</v>
      </c>
      <c r="C34" s="10" t="n">
        <v>94.3</v>
      </c>
    </row>
    <row r="35" spans="1:3">
      <c r="A35" s="4" t="s">
        <v>445</v>
      </c>
      <c r="B35" s="10" t="n">
        <v>-38.5</v>
      </c>
      <c r="C35" s="10" t="n">
        <v>-29.8</v>
      </c>
    </row>
    <row r="36" spans="1:3">
      <c r="A36" s="4" t="s">
        <v>446</v>
      </c>
      <c r="B36" s="9" t="n">
        <v>309.1</v>
      </c>
      <c r="C36" s="10" t="n">
        <v>64.5</v>
      </c>
    </row>
    <row r="37" spans="1:3">
      <c r="A37" s="4" t="s">
        <v>338</v>
      </c>
    </row>
    <row r="38" spans="1:3">
      <c r="A38" s="3" t="s">
        <v>335</v>
      </c>
    </row>
    <row r="39" spans="1:3">
      <c r="A39" s="4" t="s">
        <v>442</v>
      </c>
      <c r="B39" s="4" t="s">
        <v>339</v>
      </c>
    </row>
    <row r="40" spans="1:3">
      <c r="A40" s="3" t="s">
        <v>443</v>
      </c>
    </row>
    <row r="41" spans="1:3">
      <c r="A41" s="4" t="s">
        <v>444</v>
      </c>
      <c r="B41" s="7" t="n">
        <v>10</v>
      </c>
      <c r="C41" s="10" t="n">
        <v>4.2</v>
      </c>
    </row>
    <row r="42" spans="1:3">
      <c r="A42" s="4" t="s">
        <v>445</v>
      </c>
      <c r="B42" s="5" t="n">
        <v>-3</v>
      </c>
      <c r="C42" s="10" t="n">
        <v>-2.4</v>
      </c>
    </row>
    <row r="43" spans="1:3">
      <c r="A43" s="4" t="s">
        <v>446</v>
      </c>
      <c r="B43" s="7" t="n">
        <v>7</v>
      </c>
      <c r="C43" s="9"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23</v>
      </c>
      <c r="D1" s="2" t="s">
        <v>1</v>
      </c>
    </row>
    <row r="2" spans="1:6">
      <c r="B2" s="2" t="s">
        <v>2</v>
      </c>
      <c r="C2" s="2" t="s">
        <v>24</v>
      </c>
      <c r="D2" s="2" t="s">
        <v>2</v>
      </c>
      <c r="E2" s="2" t="s">
        <v>24</v>
      </c>
      <c r="F2" s="2" t="s">
        <v>56</v>
      </c>
    </row>
    <row r="3" spans="1:6">
      <c r="A3" s="3" t="s">
        <v>453</v>
      </c>
    </row>
    <row r="4" spans="1:6">
      <c r="A4" s="4" t="s">
        <v>67</v>
      </c>
      <c r="B4" s="9" t="n">
        <v>651.5</v>
      </c>
      <c r="D4" s="9" t="n">
        <v>651.5</v>
      </c>
      <c r="F4" s="9" t="n">
        <v>392.5</v>
      </c>
    </row>
    <row r="5" spans="1:6">
      <c r="A5" s="4" t="s">
        <v>454</v>
      </c>
      <c r="B5" s="10" t="n">
        <v>8.300000000000001</v>
      </c>
      <c r="C5" s="9" t="n">
        <v>2.6</v>
      </c>
      <c r="D5" s="10" t="n">
        <v>11.5</v>
      </c>
      <c r="E5" s="9" t="n">
        <v>5.1</v>
      </c>
    </row>
    <row r="6" spans="1:6">
      <c r="A6" s="4" t="s">
        <v>302</v>
      </c>
    </row>
    <row r="7" spans="1:6">
      <c r="A7" s="3" t="s">
        <v>453</v>
      </c>
    </row>
    <row r="8" spans="1:6">
      <c r="A8" s="4" t="s">
        <v>67</v>
      </c>
      <c r="B8" s="10" t="n">
        <v>87.7</v>
      </c>
      <c r="D8" s="10" t="n">
        <v>87.7</v>
      </c>
      <c r="F8" s="9" t="n">
        <v>102.7</v>
      </c>
    </row>
    <row r="9" spans="1:6">
      <c r="A9" s="4" t="s">
        <v>300</v>
      </c>
      <c r="B9" s="7" t="n">
        <v>24</v>
      </c>
      <c r="D9" s="5" t="n">
        <v>24</v>
      </c>
    </row>
    <row r="10" spans="1:6">
      <c r="A10" s="4" t="s">
        <v>455</v>
      </c>
      <c r="D10"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56</v>
      </c>
      <c r="B1" s="2" t="s">
        <v>2</v>
      </c>
      <c r="C1" s="2" t="s">
        <v>457</v>
      </c>
      <c r="D1" s="2" t="s">
        <v>458</v>
      </c>
      <c r="E1" s="2" t="s">
        <v>56</v>
      </c>
    </row>
    <row r="2" spans="1:5">
      <c r="A2" s="3" t="s">
        <v>459</v>
      </c>
    </row>
    <row r="3" spans="1:5">
      <c r="A3" s="4" t="s">
        <v>460</v>
      </c>
      <c r="B3" s="7" t="n">
        <v>-19200000</v>
      </c>
      <c r="E3" s="7" t="n">
        <v>-12000000</v>
      </c>
    </row>
    <row r="4" spans="1:5">
      <c r="A4" s="4" t="s">
        <v>461</v>
      </c>
      <c r="B4" s="5" t="n">
        <v>1180800000</v>
      </c>
      <c r="E4" s="5" t="n">
        <v>997600000</v>
      </c>
    </row>
    <row r="5" spans="1:5">
      <c r="A5" s="4" t="s">
        <v>462</v>
      </c>
    </row>
    <row r="6" spans="1:5">
      <c r="A6" s="3" t="s">
        <v>459</v>
      </c>
    </row>
    <row r="7" spans="1:5">
      <c r="A7" s="4" t="s">
        <v>462</v>
      </c>
      <c r="B7" s="5" t="n">
        <v>0</v>
      </c>
      <c r="D7" s="7" t="n">
        <v>100000000</v>
      </c>
      <c r="E7" s="5" t="n">
        <v>100000000</v>
      </c>
    </row>
    <row r="8" spans="1:5">
      <c r="A8" s="4" t="s">
        <v>463</v>
      </c>
    </row>
    <row r="9" spans="1:5">
      <c r="A9" s="3" t="s">
        <v>459</v>
      </c>
    </row>
    <row r="10" spans="1:5">
      <c r="A10" s="4" t="s">
        <v>464</v>
      </c>
      <c r="B10" s="7" t="n">
        <v>1200000000</v>
      </c>
      <c r="E10" s="5" t="n">
        <v>0</v>
      </c>
    </row>
    <row r="11" spans="1:5">
      <c r="A11" s="4" t="s">
        <v>310</v>
      </c>
      <c r="B11" s="4" t="s">
        <v>465</v>
      </c>
      <c r="D11" s="4" t="s">
        <v>465</v>
      </c>
    </row>
    <row r="12" spans="1:5">
      <c r="A12" s="4" t="s">
        <v>466</v>
      </c>
    </row>
    <row r="13" spans="1:5">
      <c r="A13" s="3" t="s">
        <v>459</v>
      </c>
    </row>
    <row r="14" spans="1:5">
      <c r="A14" s="4" t="s">
        <v>464</v>
      </c>
      <c r="B14" s="7" t="n">
        <v>0</v>
      </c>
      <c r="E14" s="5" t="n">
        <v>909600000</v>
      </c>
    </row>
    <row r="15" spans="1:5">
      <c r="A15" s="4" t="s">
        <v>310</v>
      </c>
      <c r="B15" s="4" t="s">
        <v>467</v>
      </c>
      <c r="C15" s="4" t="s">
        <v>467</v>
      </c>
    </row>
    <row r="16" spans="1:5">
      <c r="A16" s="4" t="s">
        <v>468</v>
      </c>
      <c r="E16" s="7" t="n">
        <v>9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6"/>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s>
  <sheetData>
    <row r="1" spans="1:12">
      <c r="A1" s="1" t="s">
        <v>469</v>
      </c>
      <c r="B1" s="2" t="s">
        <v>457</v>
      </c>
      <c r="C1" s="2" t="s">
        <v>458</v>
      </c>
      <c r="D1" s="2" t="s">
        <v>470</v>
      </c>
      <c r="E1" s="2" t="s">
        <v>2</v>
      </c>
      <c r="F1" s="2" t="s">
        <v>24</v>
      </c>
      <c r="G1" s="2" t="s">
        <v>2</v>
      </c>
      <c r="H1" s="2" t="s">
        <v>24</v>
      </c>
      <c r="I1" s="2" t="s">
        <v>56</v>
      </c>
      <c r="J1" s="2" t="s">
        <v>471</v>
      </c>
      <c r="K1" s="2" t="s">
        <v>472</v>
      </c>
      <c r="L1" s="2" t="s">
        <v>473</v>
      </c>
    </row>
    <row r="2" spans="1:12">
      <c r="A2" s="3" t="s">
        <v>474</v>
      </c>
    </row>
    <row r="3" spans="1:12">
      <c r="A3" s="4" t="s">
        <v>38</v>
      </c>
      <c r="E3" s="7" t="n">
        <v>26100000</v>
      </c>
      <c r="F3" s="7" t="n">
        <v>0</v>
      </c>
      <c r="G3" s="7" t="n">
        <v>26100000</v>
      </c>
      <c r="H3" s="7" t="n">
        <v>0</v>
      </c>
    </row>
    <row r="4" spans="1:12">
      <c r="A4" s="4" t="s">
        <v>462</v>
      </c>
    </row>
    <row r="5" spans="1:12">
      <c r="A5" s="3" t="s">
        <v>474</v>
      </c>
    </row>
    <row r="6" spans="1:12">
      <c r="A6" s="4" t="s">
        <v>475</v>
      </c>
      <c r="C6" s="7" t="n">
        <v>100000000</v>
      </c>
      <c r="E6" s="7" t="n">
        <v>0</v>
      </c>
      <c r="G6" s="7" t="n">
        <v>0</v>
      </c>
      <c r="I6" s="7" t="n">
        <v>100000000</v>
      </c>
    </row>
    <row r="7" spans="1:12">
      <c r="A7" s="4" t="s">
        <v>476</v>
      </c>
      <c r="C7" s="7" t="n">
        <v>1000000000</v>
      </c>
      <c r="J7" s="7" t="n">
        <v>850000000</v>
      </c>
    </row>
    <row r="8" spans="1:12">
      <c r="A8" s="4" t="s">
        <v>477</v>
      </c>
      <c r="D8" s="7" t="n">
        <v>100000000</v>
      </c>
    </row>
    <row r="9" spans="1:12">
      <c r="A9" s="4" t="s">
        <v>463</v>
      </c>
    </row>
    <row r="10" spans="1:12">
      <c r="A10" s="3" t="s">
        <v>474</v>
      </c>
    </row>
    <row r="11" spans="1:12">
      <c r="A11" s="4" t="s">
        <v>310</v>
      </c>
      <c r="C11" s="4" t="s">
        <v>465</v>
      </c>
      <c r="E11" s="4" t="s">
        <v>465</v>
      </c>
      <c r="G11" s="4" t="s">
        <v>465</v>
      </c>
    </row>
    <row r="12" spans="1:12">
      <c r="A12" s="4" t="s">
        <v>478</v>
      </c>
      <c r="C12" s="7" t="n">
        <v>1200000000</v>
      </c>
    </row>
    <row r="13" spans="1:12">
      <c r="A13" s="4" t="s">
        <v>479</v>
      </c>
      <c r="C13" s="7" t="n">
        <v>1182200000</v>
      </c>
    </row>
    <row r="14" spans="1:12">
      <c r="A14" s="4" t="s">
        <v>480</v>
      </c>
      <c r="C14" s="5" t="n">
        <v>1</v>
      </c>
    </row>
    <row r="15" spans="1:12">
      <c r="A15" s="4" t="s">
        <v>481</v>
      </c>
      <c r="G15" s="4" t="s">
        <v>482</v>
      </c>
    </row>
    <row r="16" spans="1:12">
      <c r="A16" s="4" t="s">
        <v>466</v>
      </c>
    </row>
    <row r="17" spans="1:12">
      <c r="A17" s="3" t="s">
        <v>474</v>
      </c>
    </row>
    <row r="18" spans="1:12">
      <c r="A18" s="4" t="s">
        <v>310</v>
      </c>
      <c r="B18" s="4" t="s">
        <v>467</v>
      </c>
      <c r="E18" s="4" t="s">
        <v>467</v>
      </c>
      <c r="G18" s="4" t="s">
        <v>467</v>
      </c>
    </row>
    <row r="19" spans="1:12">
      <c r="A19" s="4" t="s">
        <v>478</v>
      </c>
      <c r="K19" s="7" t="n">
        <v>300000000</v>
      </c>
      <c r="L19" s="7" t="n">
        <v>600000000</v>
      </c>
    </row>
    <row r="20" spans="1:12">
      <c r="A20" s="4" t="s">
        <v>483</v>
      </c>
      <c r="B20" s="7" t="n">
        <v>900000000</v>
      </c>
    </row>
    <row r="21" spans="1:12">
      <c r="A21" s="4" t="s">
        <v>481</v>
      </c>
      <c r="B21" s="4" t="s">
        <v>484</v>
      </c>
    </row>
    <row r="22" spans="1:12">
      <c r="A22" s="4" t="s">
        <v>38</v>
      </c>
      <c r="B22" s="7" t="n">
        <v>25900000</v>
      </c>
    </row>
    <row r="23" spans="1:12">
      <c r="A23" s="4" t="s">
        <v>485</v>
      </c>
    </row>
    <row r="24" spans="1:12">
      <c r="A24" s="3" t="s">
        <v>474</v>
      </c>
    </row>
    <row r="25" spans="1:12">
      <c r="A25" s="4" t="s">
        <v>486</v>
      </c>
      <c r="G25" s="4" t="s">
        <v>487</v>
      </c>
    </row>
    <row r="26" spans="1:12">
      <c r="A26" s="4" t="s">
        <v>481</v>
      </c>
      <c r="G26" s="4" t="s">
        <v>488</v>
      </c>
    </row>
    <row r="27" spans="1:12">
      <c r="A27" s="4" t="s">
        <v>489</v>
      </c>
      <c r="G27" s="4" t="s">
        <v>490</v>
      </c>
    </row>
    <row r="28" spans="1:12">
      <c r="A28" s="4" t="s">
        <v>491</v>
      </c>
      <c r="G28" s="4" t="s">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3" t="s">
        <v>494</v>
      </c>
    </row>
    <row r="4" spans="1:2">
      <c r="A4" s="4" t="s">
        <v>481</v>
      </c>
      <c r="B4" s="4" t="s">
        <v>482</v>
      </c>
    </row>
    <row r="5" spans="1:2">
      <c r="A5" s="5" t="n">
        <v>2020</v>
      </c>
    </row>
    <row r="6" spans="1:2">
      <c r="A6" s="3" t="s">
        <v>494</v>
      </c>
    </row>
    <row r="7" spans="1:2">
      <c r="A7" s="4" t="s">
        <v>481</v>
      </c>
      <c r="B7" s="4" t="s">
        <v>495</v>
      </c>
    </row>
    <row r="8" spans="1:2">
      <c r="A8" s="5" t="n">
        <v>2021</v>
      </c>
    </row>
    <row r="9" spans="1:2">
      <c r="A9" s="3" t="s">
        <v>494</v>
      </c>
    </row>
    <row r="10" spans="1:2">
      <c r="A10" s="4" t="s">
        <v>481</v>
      </c>
      <c r="B10" s="4" t="s">
        <v>496</v>
      </c>
    </row>
    <row r="11" spans="1:2">
      <c r="A11" s="5" t="n">
        <v>2022</v>
      </c>
    </row>
    <row r="12" spans="1:2">
      <c r="A12" s="3" t="s">
        <v>494</v>
      </c>
    </row>
    <row r="13" spans="1:2">
      <c r="A13" s="4" t="s">
        <v>481</v>
      </c>
      <c r="B13" s="4" t="s">
        <v>497</v>
      </c>
    </row>
    <row r="14" spans="1:2">
      <c r="A14" s="4" t="s">
        <v>498</v>
      </c>
    </row>
    <row r="15" spans="1:2">
      <c r="A15" s="3" t="s">
        <v>494</v>
      </c>
    </row>
    <row r="16" spans="1:2">
      <c r="A16" s="4" t="s">
        <v>481</v>
      </c>
      <c r="B16"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6</v>
      </c>
    </row>
    <row r="2" spans="1:3">
      <c r="A2" s="3" t="s">
        <v>500</v>
      </c>
    </row>
    <row r="3" spans="1:3">
      <c r="A3" s="4" t="s">
        <v>501</v>
      </c>
      <c r="B3" s="9" t="n">
        <v>915.9</v>
      </c>
      <c r="C3" s="9" t="n">
        <v>181.5</v>
      </c>
    </row>
    <row r="4" spans="1:3">
      <c r="A4" s="4" t="s">
        <v>70</v>
      </c>
      <c r="B4" s="10" t="n">
        <v>213.6</v>
      </c>
      <c r="C4" s="10" t="n">
        <v>234.3</v>
      </c>
    </row>
    <row r="5" spans="1:3">
      <c r="A5" s="4" t="s">
        <v>386</v>
      </c>
    </row>
    <row r="6" spans="1:3">
      <c r="A6" s="3" t="s">
        <v>500</v>
      </c>
    </row>
    <row r="7" spans="1:3">
      <c r="A7" s="4" t="s">
        <v>501</v>
      </c>
      <c r="B7" s="10" t="n">
        <v>39.8</v>
      </c>
      <c r="C7" s="10" t="n">
        <v>3.3</v>
      </c>
    </row>
    <row r="8" spans="1:3">
      <c r="A8" s="4" t="s">
        <v>502</v>
      </c>
    </row>
    <row r="9" spans="1:3">
      <c r="A9" s="3" t="s">
        <v>500</v>
      </c>
    </row>
    <row r="10" spans="1:3">
      <c r="A10" s="4" t="s">
        <v>501</v>
      </c>
      <c r="B10" s="10" t="n">
        <v>6.4</v>
      </c>
    </row>
    <row r="11" spans="1:3">
      <c r="A11" s="4" t="s">
        <v>388</v>
      </c>
    </row>
    <row r="12" spans="1:3">
      <c r="A12" s="3" t="s">
        <v>500</v>
      </c>
    </row>
    <row r="13" spans="1:3">
      <c r="A13" s="4" t="s">
        <v>501</v>
      </c>
      <c r="B13" s="10" t="n">
        <v>340.3</v>
      </c>
      <c r="C13" s="10" t="n">
        <v>67.2</v>
      </c>
    </row>
    <row r="14" spans="1:3">
      <c r="A14" s="4" t="s">
        <v>389</v>
      </c>
    </row>
    <row r="15" spans="1:3">
      <c r="A15" s="3" t="s">
        <v>500</v>
      </c>
    </row>
    <row r="16" spans="1:3">
      <c r="A16" s="4" t="s">
        <v>501</v>
      </c>
      <c r="B16" s="10" t="n">
        <v>6.4</v>
      </c>
    </row>
    <row r="17" spans="1:3">
      <c r="A17" s="4" t="s">
        <v>390</v>
      </c>
    </row>
    <row r="18" spans="1:3">
      <c r="A18" s="3" t="s">
        <v>500</v>
      </c>
    </row>
    <row r="19" spans="1:3">
      <c r="A19" s="4" t="s">
        <v>501</v>
      </c>
      <c r="B19" s="10" t="n">
        <v>126.3</v>
      </c>
      <c r="C19" s="10" t="n">
        <v>52.3</v>
      </c>
    </row>
    <row r="20" spans="1:3">
      <c r="A20" s="4" t="s">
        <v>391</v>
      </c>
    </row>
    <row r="21" spans="1:3">
      <c r="A21" s="3" t="s">
        <v>500</v>
      </c>
    </row>
    <row r="22" spans="1:3">
      <c r="A22" s="4" t="s">
        <v>501</v>
      </c>
      <c r="B22" s="10" t="n">
        <v>14.4</v>
      </c>
    </row>
    <row r="23" spans="1:3">
      <c r="A23" s="4" t="s">
        <v>392</v>
      </c>
    </row>
    <row r="24" spans="1:3">
      <c r="A24" s="3" t="s">
        <v>500</v>
      </c>
    </row>
    <row r="25" spans="1:3">
      <c r="A25" s="4" t="s">
        <v>501</v>
      </c>
      <c r="B25" s="10" t="n">
        <v>300.4</v>
      </c>
    </row>
    <row r="26" spans="1:3">
      <c r="A26" s="4" t="s">
        <v>393</v>
      </c>
    </row>
    <row r="27" spans="1:3">
      <c r="A27" s="3" t="s">
        <v>500</v>
      </c>
    </row>
    <row r="28" spans="1:3">
      <c r="A28" s="4" t="s">
        <v>501</v>
      </c>
      <c r="B28" s="10" t="n">
        <v>24.2</v>
      </c>
      <c r="C28" s="5" t="n">
        <v>1</v>
      </c>
    </row>
    <row r="29" spans="1:3">
      <c r="A29" s="4" t="s">
        <v>394</v>
      </c>
    </row>
    <row r="30" spans="1:3">
      <c r="A30" s="3" t="s">
        <v>500</v>
      </c>
    </row>
    <row r="31" spans="1:3">
      <c r="A31" s="4" t="s">
        <v>501</v>
      </c>
      <c r="B31" s="10" t="n">
        <v>57.7</v>
      </c>
      <c r="C31" s="10" t="n">
        <v>57.7</v>
      </c>
    </row>
    <row r="32" spans="1:3">
      <c r="A32" s="4" t="s">
        <v>407</v>
      </c>
    </row>
    <row r="33" spans="1:3">
      <c r="A33" s="3" t="s">
        <v>500</v>
      </c>
    </row>
    <row r="34" spans="1:3">
      <c r="A34" s="4" t="s">
        <v>70</v>
      </c>
      <c r="B34" s="10" t="n">
        <v>3.7</v>
      </c>
      <c r="C34" s="10" t="n">
        <v>92.09999999999999</v>
      </c>
    </row>
    <row r="35" spans="1:3">
      <c r="A35" s="4" t="s">
        <v>408</v>
      </c>
    </row>
    <row r="36" spans="1:3">
      <c r="A36" s="3" t="s">
        <v>500</v>
      </c>
    </row>
    <row r="37" spans="1:3">
      <c r="A37" s="4" t="s">
        <v>70</v>
      </c>
      <c r="B37" s="10" t="n">
        <v>58.6</v>
      </c>
      <c r="C37" s="10" t="n">
        <v>67.8</v>
      </c>
    </row>
    <row r="38" spans="1:3">
      <c r="A38" s="4" t="s">
        <v>409</v>
      </c>
    </row>
    <row r="39" spans="1:3">
      <c r="A39" s="3" t="s">
        <v>500</v>
      </c>
    </row>
    <row r="40" spans="1:3">
      <c r="A40" s="4" t="s">
        <v>70</v>
      </c>
      <c r="B40" s="10" t="n">
        <v>151.3</v>
      </c>
      <c r="C40" s="10" t="n">
        <v>74.40000000000001</v>
      </c>
    </row>
    <row r="41" spans="1:3">
      <c r="A41" s="4" t="s">
        <v>503</v>
      </c>
    </row>
    <row r="42" spans="1:3">
      <c r="A42" s="3" t="s">
        <v>500</v>
      </c>
    </row>
    <row r="43" spans="1:3">
      <c r="A43" s="4" t="s">
        <v>501</v>
      </c>
      <c r="B43" s="10" t="n">
        <v>81.90000000000001</v>
      </c>
      <c r="C43" s="10" t="n">
        <v>58.7</v>
      </c>
    </row>
    <row r="44" spans="1:3">
      <c r="A44" s="4" t="s">
        <v>70</v>
      </c>
      <c r="B44" s="10" t="n">
        <v>213.6</v>
      </c>
      <c r="C44" s="10" t="n">
        <v>234.1</v>
      </c>
    </row>
    <row r="45" spans="1:3">
      <c r="A45" s="4" t="s">
        <v>504</v>
      </c>
    </row>
    <row r="46" spans="1:3">
      <c r="A46" s="3" t="s">
        <v>500</v>
      </c>
    </row>
    <row r="47" spans="1:3">
      <c r="A47" s="4" t="s">
        <v>501</v>
      </c>
      <c r="B47" s="5" t="n">
        <v>0</v>
      </c>
      <c r="C47" s="5" t="n">
        <v>0</v>
      </c>
    </row>
    <row r="48" spans="1:3">
      <c r="A48" s="4" t="s">
        <v>505</v>
      </c>
    </row>
    <row r="49" spans="1:3">
      <c r="A49" s="3" t="s">
        <v>500</v>
      </c>
    </row>
    <row r="50" spans="1:3">
      <c r="A50" s="4" t="s">
        <v>501</v>
      </c>
      <c r="B50" s="5" t="n">
        <v>0</v>
      </c>
    </row>
    <row r="51" spans="1:3">
      <c r="A51" s="4" t="s">
        <v>506</v>
      </c>
    </row>
    <row r="52" spans="1:3">
      <c r="A52" s="3" t="s">
        <v>500</v>
      </c>
    </row>
    <row r="53" spans="1:3">
      <c r="A53" s="4" t="s">
        <v>501</v>
      </c>
      <c r="B53" s="5" t="n">
        <v>0</v>
      </c>
      <c r="C53" s="5" t="n">
        <v>0</v>
      </c>
    </row>
    <row r="54" spans="1:3">
      <c r="A54" s="4" t="s">
        <v>507</v>
      </c>
    </row>
    <row r="55" spans="1:3">
      <c r="A55" s="3" t="s">
        <v>500</v>
      </c>
    </row>
    <row r="56" spans="1:3">
      <c r="A56" s="4" t="s">
        <v>501</v>
      </c>
      <c r="B56" s="5" t="n">
        <v>0</v>
      </c>
    </row>
    <row r="57" spans="1:3">
      <c r="A57" s="4" t="s">
        <v>508</v>
      </c>
    </row>
    <row r="58" spans="1:3">
      <c r="A58" s="3" t="s">
        <v>500</v>
      </c>
    </row>
    <row r="59" spans="1:3">
      <c r="A59" s="4" t="s">
        <v>501</v>
      </c>
      <c r="B59" s="5" t="n">
        <v>0</v>
      </c>
      <c r="C59" s="5" t="n">
        <v>0</v>
      </c>
    </row>
    <row r="60" spans="1:3">
      <c r="A60" s="4" t="s">
        <v>509</v>
      </c>
    </row>
    <row r="61" spans="1:3">
      <c r="A61" s="3" t="s">
        <v>500</v>
      </c>
    </row>
    <row r="62" spans="1:3">
      <c r="A62" s="4" t="s">
        <v>501</v>
      </c>
      <c r="B62" s="5" t="n">
        <v>0</v>
      </c>
    </row>
    <row r="63" spans="1:3">
      <c r="A63" s="4" t="s">
        <v>510</v>
      </c>
    </row>
    <row r="64" spans="1:3">
      <c r="A64" s="3" t="s">
        <v>500</v>
      </c>
    </row>
    <row r="65" spans="1:3">
      <c r="A65" s="4" t="s">
        <v>501</v>
      </c>
      <c r="B65" s="5" t="n">
        <v>0</v>
      </c>
    </row>
    <row r="66" spans="1:3">
      <c r="A66" s="4" t="s">
        <v>511</v>
      </c>
    </row>
    <row r="67" spans="1:3">
      <c r="A67" s="3" t="s">
        <v>500</v>
      </c>
    </row>
    <row r="68" spans="1:3">
      <c r="A68" s="4" t="s">
        <v>501</v>
      </c>
      <c r="B68" s="10" t="n">
        <v>24.2</v>
      </c>
      <c r="C68" s="5" t="n">
        <v>1</v>
      </c>
    </row>
    <row r="69" spans="1:3">
      <c r="A69" s="4" t="s">
        <v>512</v>
      </c>
    </row>
    <row r="70" spans="1:3">
      <c r="A70" s="3" t="s">
        <v>500</v>
      </c>
    </row>
    <row r="71" spans="1:3">
      <c r="A71" s="4" t="s">
        <v>501</v>
      </c>
      <c r="B71" s="10" t="n">
        <v>57.7</v>
      </c>
      <c r="C71" s="10" t="n">
        <v>57.7</v>
      </c>
    </row>
    <row r="72" spans="1:3">
      <c r="A72" s="4" t="s">
        <v>513</v>
      </c>
    </row>
    <row r="73" spans="1:3">
      <c r="A73" s="3" t="s">
        <v>500</v>
      </c>
    </row>
    <row r="74" spans="1:3">
      <c r="A74" s="4" t="s">
        <v>70</v>
      </c>
      <c r="B74" s="10" t="n">
        <v>3.7</v>
      </c>
      <c r="C74" s="10" t="n">
        <v>92.09999999999999</v>
      </c>
    </row>
    <row r="75" spans="1:3">
      <c r="A75" s="4" t="s">
        <v>514</v>
      </c>
    </row>
    <row r="76" spans="1:3">
      <c r="A76" s="3" t="s">
        <v>500</v>
      </c>
    </row>
    <row r="77" spans="1:3">
      <c r="A77" s="4" t="s">
        <v>70</v>
      </c>
      <c r="B77" s="10" t="n">
        <v>58.6</v>
      </c>
      <c r="C77" s="10" t="n">
        <v>67.8</v>
      </c>
    </row>
    <row r="78" spans="1:3">
      <c r="A78" s="4" t="s">
        <v>515</v>
      </c>
    </row>
    <row r="79" spans="1:3">
      <c r="A79" s="3" t="s">
        <v>500</v>
      </c>
    </row>
    <row r="80" spans="1:3">
      <c r="A80" s="4" t="s">
        <v>70</v>
      </c>
      <c r="B80" s="10" t="n">
        <v>151.3</v>
      </c>
      <c r="C80" s="10" t="n">
        <v>74.2</v>
      </c>
    </row>
    <row r="81" spans="1:3">
      <c r="A81" s="4" t="s">
        <v>516</v>
      </c>
    </row>
    <row r="82" spans="1:3">
      <c r="A82" s="3" t="s">
        <v>500</v>
      </c>
    </row>
    <row r="83" spans="1:3">
      <c r="A83" s="4" t="s">
        <v>501</v>
      </c>
      <c r="B83" s="10" t="n">
        <v>821.7</v>
      </c>
      <c r="C83" s="10" t="n">
        <v>110.4</v>
      </c>
    </row>
    <row r="84" spans="1:3">
      <c r="A84" s="4" t="s">
        <v>70</v>
      </c>
      <c r="B84" s="5" t="n">
        <v>0</v>
      </c>
      <c r="C84" s="10" t="n">
        <v>0.2</v>
      </c>
    </row>
    <row r="85" spans="1:3">
      <c r="A85" s="4" t="s">
        <v>517</v>
      </c>
    </row>
    <row r="86" spans="1:3">
      <c r="A86" s="3" t="s">
        <v>500</v>
      </c>
    </row>
    <row r="87" spans="1:3">
      <c r="A87" s="4" t="s">
        <v>501</v>
      </c>
      <c r="B87" s="10" t="n">
        <v>39.8</v>
      </c>
      <c r="C87" s="10" t="n">
        <v>3.3</v>
      </c>
    </row>
    <row r="88" spans="1:3">
      <c r="A88" s="4" t="s">
        <v>518</v>
      </c>
    </row>
    <row r="89" spans="1:3">
      <c r="A89" s="3" t="s">
        <v>500</v>
      </c>
    </row>
    <row r="90" spans="1:3">
      <c r="A90" s="4" t="s">
        <v>501</v>
      </c>
      <c r="B90" s="10" t="n">
        <v>6.4</v>
      </c>
    </row>
    <row r="91" spans="1:3">
      <c r="A91" s="4" t="s">
        <v>519</v>
      </c>
    </row>
    <row r="92" spans="1:3">
      <c r="A92" s="3" t="s">
        <v>500</v>
      </c>
    </row>
    <row r="93" spans="1:3">
      <c r="A93" s="4" t="s">
        <v>501</v>
      </c>
      <c r="B93" s="10" t="n">
        <v>340.3</v>
      </c>
      <c r="C93" s="10" t="n">
        <v>67.2</v>
      </c>
    </row>
    <row r="94" spans="1:3">
      <c r="A94" s="4" t="s">
        <v>520</v>
      </c>
    </row>
    <row r="95" spans="1:3">
      <c r="A95" s="3" t="s">
        <v>500</v>
      </c>
    </row>
    <row r="96" spans="1:3">
      <c r="A96" s="4" t="s">
        <v>501</v>
      </c>
      <c r="B96" s="10" t="n">
        <v>6.4</v>
      </c>
    </row>
    <row r="97" spans="1:3">
      <c r="A97" s="4" t="s">
        <v>521</v>
      </c>
    </row>
    <row r="98" spans="1:3">
      <c r="A98" s="3" t="s">
        <v>500</v>
      </c>
    </row>
    <row r="99" spans="1:3">
      <c r="A99" s="4" t="s">
        <v>501</v>
      </c>
      <c r="B99" s="5" t="n">
        <v>114</v>
      </c>
      <c r="C99" s="10" t="n">
        <v>39.9</v>
      </c>
    </row>
    <row r="100" spans="1:3">
      <c r="A100" s="4" t="s">
        <v>522</v>
      </c>
    </row>
    <row r="101" spans="1:3">
      <c r="A101" s="3" t="s">
        <v>500</v>
      </c>
    </row>
    <row r="102" spans="1:3">
      <c r="A102" s="4" t="s">
        <v>501</v>
      </c>
      <c r="B102" s="10" t="n">
        <v>14.4</v>
      </c>
    </row>
    <row r="103" spans="1:3">
      <c r="A103" s="4" t="s">
        <v>523</v>
      </c>
    </row>
    <row r="104" spans="1:3">
      <c r="A104" s="3" t="s">
        <v>500</v>
      </c>
    </row>
    <row r="105" spans="1:3">
      <c r="A105" s="4" t="s">
        <v>501</v>
      </c>
      <c r="B105" s="10" t="n">
        <v>300.4</v>
      </c>
    </row>
    <row r="106" spans="1:3">
      <c r="A106" s="4" t="s">
        <v>524</v>
      </c>
    </row>
    <row r="107" spans="1:3">
      <c r="A107" s="3" t="s">
        <v>500</v>
      </c>
    </row>
    <row r="108" spans="1:3">
      <c r="A108" s="4" t="s">
        <v>501</v>
      </c>
      <c r="B108" s="5" t="n">
        <v>0</v>
      </c>
      <c r="C108" s="5" t="n">
        <v>0</v>
      </c>
    </row>
    <row r="109" spans="1:3">
      <c r="A109" s="4" t="s">
        <v>525</v>
      </c>
    </row>
    <row r="110" spans="1:3">
      <c r="A110" s="3" t="s">
        <v>500</v>
      </c>
    </row>
    <row r="111" spans="1:3">
      <c r="A111" s="4" t="s">
        <v>501</v>
      </c>
      <c r="B111" s="5" t="n">
        <v>0</v>
      </c>
      <c r="C111" s="5" t="n">
        <v>0</v>
      </c>
    </row>
    <row r="112" spans="1:3">
      <c r="A112" s="4" t="s">
        <v>526</v>
      </c>
    </row>
    <row r="113" spans="1:3">
      <c r="A113" s="3" t="s">
        <v>500</v>
      </c>
    </row>
    <row r="114" spans="1:3">
      <c r="A114" s="4" t="s">
        <v>70</v>
      </c>
      <c r="B114" s="5" t="n">
        <v>0</v>
      </c>
      <c r="C114" s="5" t="n">
        <v>0</v>
      </c>
    </row>
    <row r="115" spans="1:3">
      <c r="A115" s="4" t="s">
        <v>527</v>
      </c>
    </row>
    <row r="116" spans="1:3">
      <c r="A116" s="3" t="s">
        <v>500</v>
      </c>
    </row>
    <row r="117" spans="1:3">
      <c r="A117" s="4" t="s">
        <v>70</v>
      </c>
      <c r="B117" s="5" t="n">
        <v>0</v>
      </c>
      <c r="C117" s="5" t="n">
        <v>0</v>
      </c>
    </row>
    <row r="118" spans="1:3">
      <c r="A118" s="4" t="s">
        <v>528</v>
      </c>
    </row>
    <row r="119" spans="1:3">
      <c r="A119" s="3" t="s">
        <v>500</v>
      </c>
    </row>
    <row r="120" spans="1:3">
      <c r="A120" s="4" t="s">
        <v>70</v>
      </c>
      <c r="B120" s="5" t="n">
        <v>0</v>
      </c>
      <c r="C120" s="10" t="n">
        <v>0.2</v>
      </c>
    </row>
    <row r="121" spans="1:3">
      <c r="A121" s="4" t="s">
        <v>529</v>
      </c>
    </row>
    <row r="122" spans="1:3">
      <c r="A122" s="3" t="s">
        <v>500</v>
      </c>
    </row>
    <row r="123" spans="1:3">
      <c r="A123" s="4" t="s">
        <v>501</v>
      </c>
      <c r="B123" s="10" t="n">
        <v>12.3</v>
      </c>
      <c r="C123" s="10" t="n">
        <v>12.4</v>
      </c>
    </row>
    <row r="124" spans="1:3">
      <c r="A124" s="4" t="s">
        <v>70</v>
      </c>
      <c r="B124" s="5" t="n">
        <v>0</v>
      </c>
      <c r="C124" s="5" t="n">
        <v>0</v>
      </c>
    </row>
    <row r="125" spans="1:3">
      <c r="A125" s="4" t="s">
        <v>530</v>
      </c>
    </row>
    <row r="126" spans="1:3">
      <c r="A126" s="3" t="s">
        <v>500</v>
      </c>
    </row>
    <row r="127" spans="1:3">
      <c r="A127" s="4" t="s">
        <v>501</v>
      </c>
      <c r="B127" s="5" t="n">
        <v>0</v>
      </c>
      <c r="C127" s="5" t="n">
        <v>0</v>
      </c>
    </row>
    <row r="128" spans="1:3">
      <c r="A128" s="4" t="s">
        <v>531</v>
      </c>
    </row>
    <row r="129" spans="1:3">
      <c r="A129" s="3" t="s">
        <v>500</v>
      </c>
    </row>
    <row r="130" spans="1:3">
      <c r="A130" s="4" t="s">
        <v>501</v>
      </c>
      <c r="B130" s="5" t="n">
        <v>0</v>
      </c>
    </row>
    <row r="131" spans="1:3">
      <c r="A131" s="4" t="s">
        <v>532</v>
      </c>
    </row>
    <row r="132" spans="1:3">
      <c r="A132" s="3" t="s">
        <v>500</v>
      </c>
    </row>
    <row r="133" spans="1:3">
      <c r="A133" s="4" t="s">
        <v>501</v>
      </c>
      <c r="B133" s="5" t="n">
        <v>0</v>
      </c>
      <c r="C133" s="5" t="n">
        <v>0</v>
      </c>
    </row>
    <row r="134" spans="1:3">
      <c r="A134" s="4" t="s">
        <v>533</v>
      </c>
    </row>
    <row r="135" spans="1:3">
      <c r="A135" s="3" t="s">
        <v>500</v>
      </c>
    </row>
    <row r="136" spans="1:3">
      <c r="A136" s="4" t="s">
        <v>501</v>
      </c>
      <c r="B136" s="5" t="n">
        <v>0</v>
      </c>
    </row>
    <row r="137" spans="1:3">
      <c r="A137" s="4" t="s">
        <v>534</v>
      </c>
    </row>
    <row r="138" spans="1:3">
      <c r="A138" s="3" t="s">
        <v>500</v>
      </c>
    </row>
    <row r="139" spans="1:3">
      <c r="A139" s="4" t="s">
        <v>501</v>
      </c>
      <c r="B139" s="10" t="n">
        <v>12.3</v>
      </c>
      <c r="C139" s="10" t="n">
        <v>12.4</v>
      </c>
    </row>
    <row r="140" spans="1:3">
      <c r="A140" s="4" t="s">
        <v>535</v>
      </c>
    </row>
    <row r="141" spans="1:3">
      <c r="A141" s="3" t="s">
        <v>500</v>
      </c>
    </row>
    <row r="142" spans="1:3">
      <c r="A142" s="4" t="s">
        <v>501</v>
      </c>
      <c r="B142" s="5" t="n">
        <v>0</v>
      </c>
    </row>
    <row r="143" spans="1:3">
      <c r="A143" s="4" t="s">
        <v>536</v>
      </c>
    </row>
    <row r="144" spans="1:3">
      <c r="A144" s="3" t="s">
        <v>500</v>
      </c>
    </row>
    <row r="145" spans="1:3">
      <c r="A145" s="4" t="s">
        <v>501</v>
      </c>
      <c r="B145" s="5" t="n">
        <v>0</v>
      </c>
    </row>
    <row r="146" spans="1:3">
      <c r="A146" s="4" t="s">
        <v>537</v>
      </c>
    </row>
    <row r="147" spans="1:3">
      <c r="A147" s="3" t="s">
        <v>500</v>
      </c>
    </row>
    <row r="148" spans="1:3">
      <c r="A148" s="4" t="s">
        <v>501</v>
      </c>
      <c r="B148" s="5" t="n">
        <v>0</v>
      </c>
      <c r="C148" s="5" t="n">
        <v>0</v>
      </c>
    </row>
    <row r="149" spans="1:3">
      <c r="A149" s="4" t="s">
        <v>538</v>
      </c>
    </row>
    <row r="150" spans="1:3">
      <c r="A150" s="3" t="s">
        <v>500</v>
      </c>
    </row>
    <row r="151" spans="1:3">
      <c r="A151" s="4" t="s">
        <v>501</v>
      </c>
      <c r="B151" s="5" t="n">
        <v>0</v>
      </c>
      <c r="C151" s="5" t="n">
        <v>0</v>
      </c>
    </row>
    <row r="152" spans="1:3">
      <c r="A152" s="4" t="s">
        <v>539</v>
      </c>
    </row>
    <row r="153" spans="1:3">
      <c r="A153" s="3" t="s">
        <v>500</v>
      </c>
    </row>
    <row r="154" spans="1:3">
      <c r="A154" s="4" t="s">
        <v>70</v>
      </c>
      <c r="B154" s="5" t="n">
        <v>0</v>
      </c>
      <c r="C154" s="5" t="n">
        <v>0</v>
      </c>
    </row>
    <row r="155" spans="1:3">
      <c r="A155" s="4" t="s">
        <v>540</v>
      </c>
    </row>
    <row r="156" spans="1:3">
      <c r="A156" s="3" t="s">
        <v>500</v>
      </c>
    </row>
    <row r="157" spans="1:3">
      <c r="A157" s="4" t="s">
        <v>70</v>
      </c>
      <c r="B157" s="5" t="n">
        <v>0</v>
      </c>
      <c r="C157" s="5" t="n">
        <v>0</v>
      </c>
    </row>
    <row r="158" spans="1:3">
      <c r="A158" s="4" t="s">
        <v>541</v>
      </c>
    </row>
    <row r="159" spans="1:3">
      <c r="A159" s="3" t="s">
        <v>500</v>
      </c>
    </row>
    <row r="160" spans="1:3">
      <c r="A160" s="4" t="s">
        <v>70</v>
      </c>
      <c r="B160" s="7" t="n">
        <v>0</v>
      </c>
      <c r="C16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2</v>
      </c>
      <c r="C1" s="2" t="s">
        <v>458</v>
      </c>
      <c r="D1" s="2" t="s">
        <v>56</v>
      </c>
    </row>
    <row r="2" spans="1:4">
      <c r="A2" s="4" t="s">
        <v>503</v>
      </c>
    </row>
    <row r="3" spans="1:4">
      <c r="A3" s="3" t="s">
        <v>474</v>
      </c>
    </row>
    <row r="4" spans="1:4">
      <c r="A4" s="4" t="s">
        <v>543</v>
      </c>
      <c r="B4" s="7" t="n">
        <v>1262100000</v>
      </c>
      <c r="D4" s="7" t="n">
        <v>927000000</v>
      </c>
    </row>
    <row r="5" spans="1:4">
      <c r="A5" s="4" t="s">
        <v>516</v>
      </c>
    </row>
    <row r="6" spans="1:4">
      <c r="A6" s="3" t="s">
        <v>474</v>
      </c>
    </row>
    <row r="7" spans="1:4">
      <c r="A7" s="4" t="s">
        <v>543</v>
      </c>
      <c r="B7" s="5" t="n">
        <v>0</v>
      </c>
      <c r="D7" s="5" t="n">
        <v>96200000</v>
      </c>
    </row>
    <row r="8" spans="1:4">
      <c r="A8" s="4" t="s">
        <v>529</v>
      </c>
    </row>
    <row r="9" spans="1:4">
      <c r="A9" s="3" t="s">
        <v>474</v>
      </c>
    </row>
    <row r="10" spans="1:4">
      <c r="A10" s="4" t="s">
        <v>543</v>
      </c>
      <c r="B10" s="5" t="n">
        <v>0</v>
      </c>
      <c r="D10" s="5" t="n">
        <v>0</v>
      </c>
    </row>
    <row r="11" spans="1:4">
      <c r="A11" s="4" t="s">
        <v>544</v>
      </c>
    </row>
    <row r="12" spans="1:4">
      <c r="A12" s="3" t="s">
        <v>474</v>
      </c>
    </row>
    <row r="13" spans="1:4">
      <c r="A13" s="4" t="s">
        <v>543</v>
      </c>
      <c r="B13" s="5" t="n">
        <v>1180800000</v>
      </c>
      <c r="D13" s="5" t="n">
        <v>997600000</v>
      </c>
    </row>
    <row r="14" spans="1:4">
      <c r="A14" s="4" t="s">
        <v>462</v>
      </c>
    </row>
    <row r="15" spans="1:4">
      <c r="A15" s="3" t="s">
        <v>474</v>
      </c>
    </row>
    <row r="16" spans="1:4">
      <c r="A16" s="4" t="s">
        <v>475</v>
      </c>
      <c r="B16" s="7" t="n">
        <v>0</v>
      </c>
      <c r="C16" s="7" t="n">
        <v>100000000</v>
      </c>
      <c r="D16" s="7"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3</v>
      </c>
      <c r="D1" s="2" t="s">
        <v>1</v>
      </c>
    </row>
    <row r="2" spans="1:5">
      <c r="B2" s="2" t="s">
        <v>2</v>
      </c>
      <c r="C2" s="2" t="s">
        <v>24</v>
      </c>
      <c r="D2" s="2" t="s">
        <v>2</v>
      </c>
      <c r="E2" s="2" t="s">
        <v>24</v>
      </c>
    </row>
    <row r="3" spans="1:5">
      <c r="A3" s="3" t="s">
        <v>546</v>
      </c>
    </row>
    <row r="4" spans="1:5">
      <c r="A4" s="4" t="s">
        <v>435</v>
      </c>
      <c r="B4" s="9" t="n">
        <v>12.4</v>
      </c>
      <c r="C4" s="9" t="n">
        <v>31.2</v>
      </c>
      <c r="D4" s="9" t="n">
        <v>12.4</v>
      </c>
      <c r="E4" s="9" t="n">
        <v>31.7</v>
      </c>
    </row>
    <row r="5" spans="1:5">
      <c r="A5" s="4" t="s">
        <v>547</v>
      </c>
      <c r="B5" s="5" t="n">
        <v>0</v>
      </c>
      <c r="C5" s="5" t="n">
        <v>0</v>
      </c>
      <c r="D5" s="5" t="n">
        <v>0</v>
      </c>
      <c r="E5" s="5" t="n">
        <v>0</v>
      </c>
    </row>
    <row r="6" spans="1:5">
      <c r="A6" s="4" t="s">
        <v>548</v>
      </c>
      <c r="B6" s="5" t="n">
        <v>0</v>
      </c>
      <c r="C6" s="10" t="n">
        <v>-0.6</v>
      </c>
      <c r="D6" s="5" t="n">
        <v>0</v>
      </c>
      <c r="E6" s="10" t="n">
        <v>-1.1</v>
      </c>
    </row>
    <row r="7" spans="1:5">
      <c r="A7" s="4" t="s">
        <v>549</v>
      </c>
      <c r="B7" s="10" t="n">
        <v>-0.1</v>
      </c>
      <c r="C7" s="5" t="n">
        <v>0</v>
      </c>
      <c r="D7" s="10" t="n">
        <v>-0.1</v>
      </c>
      <c r="E7" s="5" t="n">
        <v>0</v>
      </c>
    </row>
    <row r="8" spans="1:5">
      <c r="A8" s="4" t="s">
        <v>550</v>
      </c>
      <c r="B8" s="5" t="n">
        <v>0</v>
      </c>
      <c r="C8" s="5" t="n">
        <v>0</v>
      </c>
      <c r="D8" s="5" t="n">
        <v>0</v>
      </c>
      <c r="E8" s="5" t="n">
        <v>0</v>
      </c>
    </row>
    <row r="9" spans="1:5">
      <c r="A9" s="4" t="s">
        <v>438</v>
      </c>
      <c r="B9" s="9" t="n">
        <v>12.3</v>
      </c>
      <c r="C9" s="9" t="n">
        <v>30.6</v>
      </c>
      <c r="D9" s="9" t="n">
        <v>12.3</v>
      </c>
      <c r="E9" s="9" t="n">
        <v>3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552</v>
      </c>
      <c r="C1" s="2" t="s">
        <v>1</v>
      </c>
    </row>
    <row r="2" spans="1:4">
      <c r="B2" s="2" t="s">
        <v>553</v>
      </c>
      <c r="C2" s="2" t="s">
        <v>2</v>
      </c>
      <c r="D2" s="2" t="s">
        <v>24</v>
      </c>
    </row>
    <row r="3" spans="1:4">
      <c r="A3" s="3" t="s">
        <v>554</v>
      </c>
    </row>
    <row r="4" spans="1:4">
      <c r="A4" s="4" t="s">
        <v>435</v>
      </c>
      <c r="C4" s="9" t="n">
        <v>1690.5</v>
      </c>
      <c r="D4" s="7" t="n">
        <v>1536</v>
      </c>
    </row>
    <row r="5" spans="1:4">
      <c r="A5" s="4" t="s">
        <v>555</v>
      </c>
      <c r="B5" s="9" t="n">
        <v>128.1</v>
      </c>
      <c r="C5" s="10" t="n">
        <v>128.1</v>
      </c>
      <c r="D5" s="5" t="n">
        <v>0</v>
      </c>
    </row>
    <row r="6" spans="1:4">
      <c r="A6" s="3" t="s">
        <v>556</v>
      </c>
    </row>
    <row r="7" spans="1:4">
      <c r="A7" s="4" t="s">
        <v>557</v>
      </c>
      <c r="C7" s="10" t="n">
        <v>7517.3</v>
      </c>
      <c r="D7" s="5" t="n">
        <v>6250</v>
      </c>
    </row>
    <row r="8" spans="1:4">
      <c r="A8" s="4" t="s">
        <v>558</v>
      </c>
      <c r="C8" s="10" t="n">
        <v>-319.7</v>
      </c>
      <c r="D8" s="10" t="n">
        <v>-199.2</v>
      </c>
    </row>
    <row r="9" spans="1:4">
      <c r="A9" s="4" t="s">
        <v>105</v>
      </c>
      <c r="C9" s="10" t="n">
        <v>7197.6</v>
      </c>
      <c r="D9" s="10" t="n">
        <v>6050.8</v>
      </c>
    </row>
    <row r="10" spans="1:4">
      <c r="A10" s="3" t="s">
        <v>559</v>
      </c>
    </row>
    <row r="11" spans="1:4">
      <c r="A11" s="4" t="s">
        <v>557</v>
      </c>
      <c r="C11" s="10" t="n">
        <v>-6004.6</v>
      </c>
      <c r="D11" s="10" t="n">
        <v>-4993.1</v>
      </c>
    </row>
    <row r="12" spans="1:4">
      <c r="A12" s="4" t="s">
        <v>558</v>
      </c>
      <c r="C12" s="10" t="n">
        <v>-1007.2</v>
      </c>
      <c r="D12" s="5" t="n">
        <v>-975</v>
      </c>
    </row>
    <row r="13" spans="1:4">
      <c r="A13" s="4" t="s">
        <v>105</v>
      </c>
      <c r="C13" s="10" t="n">
        <v>-7011.8</v>
      </c>
      <c r="D13" s="10" t="n">
        <v>-5968.1</v>
      </c>
    </row>
    <row r="14" spans="1:4">
      <c r="A14" s="4" t="s">
        <v>438</v>
      </c>
      <c r="C14" s="10" t="n">
        <v>2004.4</v>
      </c>
      <c r="D14" s="10" t="n">
        <v>1618.7</v>
      </c>
    </row>
    <row r="15" spans="1:4">
      <c r="A15" s="4" t="s">
        <v>439</v>
      </c>
    </row>
    <row r="16" spans="1:4">
      <c r="A16" s="3" t="s">
        <v>554</v>
      </c>
    </row>
    <row r="17" spans="1:4">
      <c r="A17" s="4" t="s">
        <v>435</v>
      </c>
      <c r="C17" s="10" t="n">
        <v>1135.8</v>
      </c>
      <c r="D17" s="10" t="n">
        <v>1040.2</v>
      </c>
    </row>
    <row r="18" spans="1:4">
      <c r="A18" s="4" t="s">
        <v>555</v>
      </c>
      <c r="C18" s="5" t="n">
        <v>0</v>
      </c>
      <c r="D18" s="5" t="n">
        <v>0</v>
      </c>
    </row>
    <row r="19" spans="1:4">
      <c r="A19" s="3" t="s">
        <v>556</v>
      </c>
    </row>
    <row r="20" spans="1:4">
      <c r="A20" s="4" t="s">
        <v>557</v>
      </c>
      <c r="C20" s="10" t="n">
        <v>4866.4</v>
      </c>
      <c r="D20" s="10" t="n">
        <v>4151.9</v>
      </c>
    </row>
    <row r="21" spans="1:4">
      <c r="A21" s="4" t="s">
        <v>558</v>
      </c>
      <c r="C21" s="10" t="n">
        <v>-168.9</v>
      </c>
      <c r="D21" s="10" t="n">
        <v>-161.9</v>
      </c>
    </row>
    <row r="22" spans="1:4">
      <c r="A22" s="4" t="s">
        <v>105</v>
      </c>
      <c r="C22" s="10" t="n">
        <v>4697.5</v>
      </c>
      <c r="D22" s="5" t="n">
        <v>3990</v>
      </c>
    </row>
    <row r="23" spans="1:4">
      <c r="A23" s="3" t="s">
        <v>559</v>
      </c>
    </row>
    <row r="24" spans="1:4">
      <c r="A24" s="4" t="s">
        <v>557</v>
      </c>
      <c r="C24" s="10" t="n">
        <v>-3838.2</v>
      </c>
      <c r="D24" s="10" t="n">
        <v>-3349.3</v>
      </c>
    </row>
    <row r="25" spans="1:4">
      <c r="A25" s="4" t="s">
        <v>558</v>
      </c>
      <c r="C25" s="10" t="n">
        <v>-725.6</v>
      </c>
      <c r="D25" s="10" t="n">
        <v>-642.6</v>
      </c>
    </row>
    <row r="26" spans="1:4">
      <c r="A26" s="4" t="s">
        <v>105</v>
      </c>
      <c r="C26" s="10" t="n">
        <v>-4563.8</v>
      </c>
      <c r="D26" s="10" t="n">
        <v>-3991.9</v>
      </c>
    </row>
    <row r="27" spans="1:4">
      <c r="A27" s="4" t="s">
        <v>438</v>
      </c>
      <c r="C27" s="10" t="n">
        <v>1269.5</v>
      </c>
      <c r="D27" s="10" t="n">
        <v>1038.3</v>
      </c>
    </row>
    <row r="28" spans="1:4">
      <c r="A28" s="4" t="s">
        <v>440</v>
      </c>
    </row>
    <row r="29" spans="1:4">
      <c r="A29" s="3" t="s">
        <v>554</v>
      </c>
    </row>
    <row r="30" spans="1:4">
      <c r="A30" s="4" t="s">
        <v>435</v>
      </c>
      <c r="C30" s="5" t="n">
        <v>510</v>
      </c>
      <c r="D30" s="10" t="n">
        <v>473.9</v>
      </c>
    </row>
    <row r="31" spans="1:4">
      <c r="A31" s="4" t="s">
        <v>555</v>
      </c>
      <c r="C31" s="10" t="n">
        <v>128.1</v>
      </c>
      <c r="D31" s="5" t="n">
        <v>0</v>
      </c>
    </row>
    <row r="32" spans="1:4">
      <c r="A32" s="3" t="s">
        <v>556</v>
      </c>
    </row>
    <row r="33" spans="1:4">
      <c r="A33" s="4" t="s">
        <v>557</v>
      </c>
      <c r="C33" s="10" t="n">
        <v>2133.2</v>
      </c>
      <c r="D33" s="10" t="n">
        <v>1683.6</v>
      </c>
    </row>
    <row r="34" spans="1:4">
      <c r="A34" s="4" t="s">
        <v>558</v>
      </c>
      <c r="C34" s="10" t="n">
        <v>-88.09999999999999</v>
      </c>
      <c r="D34" s="10" t="n">
        <v>-27.5</v>
      </c>
    </row>
    <row r="35" spans="1:4">
      <c r="A35" s="4" t="s">
        <v>105</v>
      </c>
      <c r="C35" s="10" t="n">
        <v>2045.1</v>
      </c>
      <c r="D35" s="10" t="n">
        <v>1656.1</v>
      </c>
    </row>
    <row r="36" spans="1:4">
      <c r="A36" s="3" t="s">
        <v>559</v>
      </c>
    </row>
    <row r="37" spans="1:4">
      <c r="A37" s="4" t="s">
        <v>557</v>
      </c>
      <c r="C37" s="10" t="n">
        <v>-1682.7</v>
      </c>
      <c r="D37" s="10" t="n">
        <v>-1263.4</v>
      </c>
    </row>
    <row r="38" spans="1:4">
      <c r="A38" s="4" t="s">
        <v>558</v>
      </c>
      <c r="C38" s="10" t="n">
        <v>-300.7</v>
      </c>
      <c r="D38" s="10" t="n">
        <v>-323.7</v>
      </c>
    </row>
    <row r="39" spans="1:4">
      <c r="A39" s="4" t="s">
        <v>105</v>
      </c>
      <c r="C39" s="10" t="n">
        <v>-1983.4</v>
      </c>
      <c r="D39" s="10" t="n">
        <v>-1587.1</v>
      </c>
    </row>
    <row r="40" spans="1:4">
      <c r="A40" s="4" t="s">
        <v>438</v>
      </c>
      <c r="C40" s="10" t="n">
        <v>699.8</v>
      </c>
      <c r="D40" s="10" t="n">
        <v>542.9</v>
      </c>
    </row>
    <row r="41" spans="1:4">
      <c r="A41" s="4" t="s">
        <v>560</v>
      </c>
    </row>
    <row r="42" spans="1:4">
      <c r="A42" s="3" t="s">
        <v>554</v>
      </c>
    </row>
    <row r="43" spans="1:4">
      <c r="A43" s="4" t="s">
        <v>435</v>
      </c>
      <c r="C43" s="10" t="n">
        <v>44.7</v>
      </c>
      <c r="D43" s="10" t="n">
        <v>21.9</v>
      </c>
    </row>
    <row r="44" spans="1:4">
      <c r="A44" s="4" t="s">
        <v>555</v>
      </c>
      <c r="C44" s="5" t="n">
        <v>0</v>
      </c>
      <c r="D44" s="5" t="n">
        <v>0</v>
      </c>
    </row>
    <row r="45" spans="1:4">
      <c r="A45" s="3" t="s">
        <v>556</v>
      </c>
    </row>
    <row r="46" spans="1:4">
      <c r="A46" s="4" t="s">
        <v>557</v>
      </c>
      <c r="C46" s="10" t="n">
        <v>517.7</v>
      </c>
      <c r="D46" s="10" t="n">
        <v>414.5</v>
      </c>
    </row>
    <row r="47" spans="1:4">
      <c r="A47" s="4" t="s">
        <v>558</v>
      </c>
      <c r="C47" s="10" t="n">
        <v>-62.7</v>
      </c>
      <c r="D47" s="10" t="n">
        <v>-9.800000000000001</v>
      </c>
    </row>
    <row r="48" spans="1:4">
      <c r="A48" s="4" t="s">
        <v>105</v>
      </c>
      <c r="C48" s="5" t="n">
        <v>455</v>
      </c>
      <c r="D48" s="10" t="n">
        <v>404.7</v>
      </c>
    </row>
    <row r="49" spans="1:4">
      <c r="A49" s="3" t="s">
        <v>559</v>
      </c>
    </row>
    <row r="50" spans="1:4">
      <c r="A50" s="4" t="s">
        <v>557</v>
      </c>
      <c r="C50" s="10" t="n">
        <v>-483.7</v>
      </c>
      <c r="D50" s="10" t="n">
        <v>-380.4</v>
      </c>
    </row>
    <row r="51" spans="1:4">
      <c r="A51" s="4" t="s">
        <v>558</v>
      </c>
      <c r="C51" s="10" t="n">
        <v>19.1</v>
      </c>
      <c r="D51" s="10" t="n">
        <v>-8.699999999999999</v>
      </c>
    </row>
    <row r="52" spans="1:4">
      <c r="A52" s="4" t="s">
        <v>105</v>
      </c>
      <c r="C52" s="10" t="n">
        <v>-464.6</v>
      </c>
      <c r="D52" s="10" t="n">
        <v>-389.1</v>
      </c>
    </row>
    <row r="53" spans="1:4">
      <c r="A53" s="4" t="s">
        <v>438</v>
      </c>
      <c r="C53" s="9" t="n">
        <v>35.1</v>
      </c>
      <c r="D53" s="9" t="n">
        <v>3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43</v>
      </c>
      <c r="B4" s="9" t="n">
        <v>141.4</v>
      </c>
      <c r="C4" s="9" t="n">
        <v>128.6</v>
      </c>
    </row>
    <row r="5" spans="1:3">
      <c r="A5" s="3" t="s">
        <v>125</v>
      </c>
    </row>
    <row r="6" spans="1:3">
      <c r="A6" s="4" t="s">
        <v>34</v>
      </c>
      <c r="B6" s="10" t="n">
        <v>53.2</v>
      </c>
      <c r="C6" s="10" t="n">
        <v>42.5</v>
      </c>
    </row>
    <row r="7" spans="1:3">
      <c r="A7" s="4" t="s">
        <v>38</v>
      </c>
      <c r="B7" s="10" t="n">
        <v>26.1</v>
      </c>
      <c r="C7" s="5" t="n">
        <v>0</v>
      </c>
    </row>
    <row r="8" spans="1:3">
      <c r="A8" s="4" t="s">
        <v>126</v>
      </c>
      <c r="B8" s="10" t="n">
        <v>23.5</v>
      </c>
      <c r="C8" s="5" t="n">
        <v>15</v>
      </c>
    </row>
    <row r="9" spans="1:3">
      <c r="A9" s="4" t="s">
        <v>127</v>
      </c>
      <c r="B9" s="10" t="n">
        <v>-34.5</v>
      </c>
      <c r="C9" s="5" t="n">
        <v>5</v>
      </c>
    </row>
    <row r="10" spans="1:3">
      <c r="A10" s="4" t="s">
        <v>128</v>
      </c>
      <c r="B10" s="10" t="n">
        <v>7.3</v>
      </c>
      <c r="C10" s="10" t="n">
        <v>8.9</v>
      </c>
    </row>
    <row r="11" spans="1:3">
      <c r="A11" s="3" t="s">
        <v>129</v>
      </c>
    </row>
    <row r="12" spans="1:3">
      <c r="A12" s="4" t="s">
        <v>60</v>
      </c>
      <c r="B12" s="10" t="n">
        <v>-480.8</v>
      </c>
      <c r="C12" s="10" t="n">
        <v>-427.8</v>
      </c>
    </row>
    <row r="13" spans="1:3">
      <c r="A13" s="4" t="s">
        <v>61</v>
      </c>
      <c r="B13" s="10" t="n">
        <v>-50.7</v>
      </c>
      <c r="C13" s="10" t="n">
        <v>-86.8</v>
      </c>
    </row>
    <row r="14" spans="1:3">
      <c r="A14" s="4" t="s">
        <v>75</v>
      </c>
      <c r="B14" s="10" t="n">
        <v>186.4</v>
      </c>
      <c r="C14" s="10" t="n">
        <v>82.7</v>
      </c>
    </row>
    <row r="15" spans="1:3">
      <c r="A15" s="4" t="s">
        <v>76</v>
      </c>
      <c r="B15" s="10" t="n">
        <v>537.6</v>
      </c>
      <c r="C15" s="5" t="n">
        <v>-24</v>
      </c>
    </row>
    <row r="16" spans="1:3">
      <c r="A16" s="4" t="s">
        <v>79</v>
      </c>
      <c r="B16" s="10" t="n">
        <v>-20.7</v>
      </c>
      <c r="C16" s="5" t="n">
        <v>40</v>
      </c>
    </row>
    <row r="17" spans="1:3">
      <c r="A17" s="4" t="s">
        <v>130</v>
      </c>
      <c r="B17" s="10" t="n">
        <v>-53.9</v>
      </c>
      <c r="C17" s="10" t="n">
        <v>155.7</v>
      </c>
    </row>
    <row r="18" spans="1:3">
      <c r="A18" s="4" t="s">
        <v>131</v>
      </c>
      <c r="B18" s="10" t="n">
        <v>334.9</v>
      </c>
      <c r="C18" s="10" t="n">
        <v>-60.2</v>
      </c>
    </row>
    <row r="19" spans="1:3">
      <c r="A19" s="3" t="s">
        <v>132</v>
      </c>
    </row>
    <row r="20" spans="1:3">
      <c r="A20" s="4" t="s">
        <v>133</v>
      </c>
      <c r="B20" s="10" t="n">
        <v>-717.9</v>
      </c>
      <c r="C20" s="10" t="n">
        <v>-21.1</v>
      </c>
    </row>
    <row r="21" spans="1:3">
      <c r="A21" s="4" t="s">
        <v>134</v>
      </c>
      <c r="B21" s="10" t="n">
        <v>-801.8</v>
      </c>
      <c r="C21" s="10" t="n">
        <v>-194.1</v>
      </c>
    </row>
    <row r="22" spans="1:3">
      <c r="A22" s="4" t="s">
        <v>135</v>
      </c>
      <c r="B22" s="10" t="n">
        <v>341.3</v>
      </c>
      <c r="C22" s="10" t="n">
        <v>223.7</v>
      </c>
    </row>
    <row r="23" spans="1:3">
      <c r="A23" s="4" t="s">
        <v>136</v>
      </c>
      <c r="B23" s="10" t="n">
        <v>-54.4</v>
      </c>
      <c r="C23" s="10" t="n">
        <v>-37.6</v>
      </c>
    </row>
    <row r="24" spans="1:3">
      <c r="A24" s="4" t="s">
        <v>137</v>
      </c>
      <c r="B24" s="10" t="n">
        <v>-1232.8</v>
      </c>
      <c r="C24" s="10" t="n">
        <v>-29.1</v>
      </c>
    </row>
    <row r="25" spans="1:3">
      <c r="A25" s="3" t="s">
        <v>138</v>
      </c>
    </row>
    <row r="26" spans="1:3">
      <c r="A26" s="4" t="s">
        <v>139</v>
      </c>
      <c r="B26" s="10" t="n">
        <v>1182.2</v>
      </c>
      <c r="C26" s="10" t="n">
        <v>196.9</v>
      </c>
    </row>
    <row r="27" spans="1:3">
      <c r="A27" s="4" t="s">
        <v>140</v>
      </c>
      <c r="B27" s="10" t="n">
        <v>-1026.1</v>
      </c>
      <c r="C27" s="5" t="n">
        <v>-300</v>
      </c>
    </row>
    <row r="28" spans="1:3">
      <c r="A28" s="4" t="s">
        <v>141</v>
      </c>
      <c r="B28" s="10" t="n">
        <v>-13.6</v>
      </c>
      <c r="C28" s="10" t="n">
        <v>-5.6</v>
      </c>
    </row>
    <row r="29" spans="1:3">
      <c r="A29" s="4" t="s">
        <v>142</v>
      </c>
      <c r="B29" s="10" t="n">
        <v>834.4</v>
      </c>
      <c r="C29" s="10" t="n">
        <v>318.3</v>
      </c>
    </row>
    <row r="30" spans="1:3">
      <c r="A30" s="4" t="s">
        <v>128</v>
      </c>
      <c r="B30" s="10" t="n">
        <v>-9.1</v>
      </c>
      <c r="C30" s="10" t="n">
        <v>-3.2</v>
      </c>
    </row>
    <row r="31" spans="1:3">
      <c r="A31" s="4" t="s">
        <v>143</v>
      </c>
      <c r="B31" s="10" t="n">
        <v>967.8</v>
      </c>
      <c r="C31" s="10" t="n">
        <v>206.4</v>
      </c>
    </row>
    <row r="32" spans="1:3">
      <c r="A32" s="4" t="s">
        <v>144</v>
      </c>
      <c r="B32" s="10" t="n">
        <v>69.90000000000001</v>
      </c>
      <c r="C32" s="10" t="n">
        <v>117.1</v>
      </c>
    </row>
    <row r="33" spans="1:3">
      <c r="A33" s="4" t="s">
        <v>145</v>
      </c>
      <c r="B33" s="10" t="n">
        <v>3961.4</v>
      </c>
      <c r="C33" s="5" t="n">
        <v>2407</v>
      </c>
    </row>
    <row r="34" spans="1:3">
      <c r="A34" s="4" t="s">
        <v>146</v>
      </c>
      <c r="B34" s="10" t="n">
        <v>4031.3</v>
      </c>
      <c r="C34" s="10" t="n">
        <v>2524.1</v>
      </c>
    </row>
    <row r="35" spans="1:3">
      <c r="A35" s="3" t="s">
        <v>147</v>
      </c>
    </row>
    <row r="36" spans="1:3">
      <c r="A36" s="4" t="s">
        <v>148</v>
      </c>
      <c r="B36" s="10" t="n">
        <v>94.90000000000001</v>
      </c>
      <c r="C36" s="10" t="n">
        <v>69.59999999999999</v>
      </c>
    </row>
    <row r="37" spans="1:3">
      <c r="A37" s="4" t="s">
        <v>149</v>
      </c>
      <c r="B37" s="10" t="n">
        <v>22.5</v>
      </c>
      <c r="C37" s="10" t="n">
        <v>28.7</v>
      </c>
    </row>
    <row r="38" spans="1:3">
      <c r="A38" s="3" t="s">
        <v>150</v>
      </c>
    </row>
    <row r="39" spans="1:3">
      <c r="A39" s="4" t="s">
        <v>151</v>
      </c>
      <c r="B39" s="9" t="n">
        <v>3.5</v>
      </c>
      <c r="C39" s="9" t="n">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1</v>
      </c>
      <c r="B1" s="2" t="s">
        <v>552</v>
      </c>
      <c r="C1" s="2" t="s">
        <v>1</v>
      </c>
    </row>
    <row r="2" spans="1:4">
      <c r="B2" s="2" t="s">
        <v>553</v>
      </c>
      <c r="C2" s="2" t="s">
        <v>2</v>
      </c>
      <c r="D2" s="2" t="s">
        <v>24</v>
      </c>
    </row>
    <row r="3" spans="1:4">
      <c r="A3" s="3" t="s">
        <v>183</v>
      </c>
    </row>
    <row r="4" spans="1:4">
      <c r="A4" s="4" t="s">
        <v>562</v>
      </c>
      <c r="C4" s="7" t="n">
        <v>1400</v>
      </c>
    </row>
    <row r="5" spans="1:4">
      <c r="A5" s="4" t="s">
        <v>563</v>
      </c>
      <c r="C5" s="10" t="n">
        <v>319.7</v>
      </c>
      <c r="D5" s="9" t="n">
        <v>199.2</v>
      </c>
    </row>
    <row r="6" spans="1:4">
      <c r="A6" s="4" t="s">
        <v>564</v>
      </c>
      <c r="C6" s="10" t="n">
        <v>178.8</v>
      </c>
      <c r="D6" s="10" t="n">
        <v>99.09999999999999</v>
      </c>
    </row>
    <row r="7" spans="1:4">
      <c r="A7" s="4" t="s">
        <v>565</v>
      </c>
      <c r="B7" s="9" t="n">
        <v>128.1</v>
      </c>
      <c r="C7" s="9" t="n">
        <v>128.1</v>
      </c>
      <c r="D7" s="7"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66</v>
      </c>
      <c r="B1" s="2" t="s">
        <v>23</v>
      </c>
      <c r="D1" s="2" t="s">
        <v>1</v>
      </c>
    </row>
    <row r="2" spans="1:6">
      <c r="B2" s="2" t="s">
        <v>2</v>
      </c>
      <c r="C2" s="2" t="s">
        <v>24</v>
      </c>
      <c r="D2" s="2" t="s">
        <v>2</v>
      </c>
      <c r="E2" s="2" t="s">
        <v>24</v>
      </c>
      <c r="F2" s="2" t="s">
        <v>56</v>
      </c>
    </row>
    <row r="3" spans="1:6">
      <c r="A3" s="3" t="s">
        <v>186</v>
      </c>
    </row>
    <row r="4" spans="1:6">
      <c r="A4" s="4" t="s">
        <v>567</v>
      </c>
      <c r="B4" s="4" t="s">
        <v>568</v>
      </c>
      <c r="C4" s="4" t="s">
        <v>569</v>
      </c>
      <c r="D4" s="4" t="s">
        <v>570</v>
      </c>
      <c r="E4" s="4" t="s">
        <v>571</v>
      </c>
    </row>
    <row r="5" spans="1:6">
      <c r="A5" s="4" t="s">
        <v>572</v>
      </c>
      <c r="D5" s="9" t="n">
        <v>22.2</v>
      </c>
    </row>
    <row r="6" spans="1:6">
      <c r="A6" s="4" t="s">
        <v>573</v>
      </c>
      <c r="B6" s="9" t="n">
        <v>24.7</v>
      </c>
      <c r="D6" s="10" t="n">
        <v>24.7</v>
      </c>
      <c r="F6" s="9" t="n">
        <v>22.2</v>
      </c>
    </row>
    <row r="7" spans="1:6">
      <c r="A7" s="4" t="s">
        <v>574</v>
      </c>
      <c r="B7" s="7" t="n">
        <v>5</v>
      </c>
      <c r="D7"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75</v>
      </c>
      <c r="B1" s="2" t="s">
        <v>2</v>
      </c>
      <c r="C1" s="2" t="s">
        <v>315</v>
      </c>
      <c r="D1" s="2" t="s">
        <v>56</v>
      </c>
    </row>
    <row r="2" spans="1:4">
      <c r="A2" s="3" t="s">
        <v>331</v>
      </c>
    </row>
    <row r="3" spans="1:4">
      <c r="A3" s="4" t="s">
        <v>576</v>
      </c>
      <c r="B3" s="7" t="n">
        <v>218</v>
      </c>
      <c r="D3" s="7" t="n">
        <v>0</v>
      </c>
    </row>
    <row r="4" spans="1:4">
      <c r="A4" s="4" t="s">
        <v>577</v>
      </c>
    </row>
    <row r="5" spans="1:4">
      <c r="A5" s="3" t="s">
        <v>327</v>
      </c>
    </row>
    <row r="6" spans="1:4">
      <c r="A6" s="4" t="s">
        <v>58</v>
      </c>
      <c r="B6" s="10" t="n">
        <v>0.3</v>
      </c>
      <c r="C6" s="9" t="n">
        <v>0.8</v>
      </c>
    </row>
    <row r="7" spans="1:4">
      <c r="A7" s="4" t="s">
        <v>501</v>
      </c>
      <c r="B7" s="10" t="n">
        <v>47.2</v>
      </c>
      <c r="C7" s="10" t="n">
        <v>47.7</v>
      </c>
    </row>
    <row r="8" spans="1:4">
      <c r="A8" s="4" t="s">
        <v>578</v>
      </c>
      <c r="B8" s="10" t="n">
        <v>170.3</v>
      </c>
      <c r="C8" s="10" t="n">
        <v>170.4</v>
      </c>
    </row>
    <row r="9" spans="1:4">
      <c r="A9" s="4" t="s">
        <v>71</v>
      </c>
      <c r="B9" s="10" t="n">
        <v>0.2</v>
      </c>
      <c r="C9" s="10" t="n">
        <v>0.7</v>
      </c>
    </row>
    <row r="10" spans="1:4">
      <c r="A10" s="4" t="s">
        <v>73</v>
      </c>
      <c r="B10" s="5" t="n">
        <v>218</v>
      </c>
      <c r="C10" s="10" t="n">
        <v>219.6</v>
      </c>
    </row>
    <row r="11" spans="1:4">
      <c r="A11" s="3" t="s">
        <v>331</v>
      </c>
    </row>
    <row r="12" spans="1:4">
      <c r="A12" s="4" t="s">
        <v>579</v>
      </c>
      <c r="B12" s="10" t="n">
        <v>153.3</v>
      </c>
      <c r="C12" s="10" t="n">
        <v>153.3</v>
      </c>
    </row>
    <row r="13" spans="1:4">
      <c r="A13" s="4" t="s">
        <v>83</v>
      </c>
      <c r="B13" s="10" t="n">
        <v>64.7</v>
      </c>
      <c r="C13" s="10" t="n">
        <v>65.40000000000001</v>
      </c>
    </row>
    <row r="14" spans="1:4">
      <c r="A14" s="4" t="s">
        <v>576</v>
      </c>
      <c r="B14" s="7" t="n">
        <v>218</v>
      </c>
      <c r="C14" s="9" t="n">
        <v>2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52"/>
    <col customWidth="1" max="7" min="7" width="21"/>
    <col customWidth="1" max="8" min="8" width="52"/>
    <col customWidth="1" max="9" min="9" width="21"/>
    <col customWidth="1" max="10" min="10" width="52"/>
    <col customWidth="1" max="11" min="11" width="22"/>
    <col customWidth="1" max="12" min="12" width="36"/>
    <col customWidth="1" max="13" min="13" width="20"/>
  </cols>
  <sheetData>
    <row r="1" spans="1:13">
      <c r="A1" s="1" t="s">
        <v>580</v>
      </c>
      <c r="B1" s="2" t="s">
        <v>552</v>
      </c>
      <c r="F1" s="2" t="s">
        <v>23</v>
      </c>
      <c r="H1" s="2" t="s">
        <v>1</v>
      </c>
      <c r="J1" s="2" t="s">
        <v>581</v>
      </c>
    </row>
    <row r="2" spans="1:13">
      <c r="B2" s="2" t="s">
        <v>582</v>
      </c>
      <c r="C2" s="2" t="s">
        <v>583</v>
      </c>
      <c r="D2" s="2" t="s">
        <v>584</v>
      </c>
      <c r="E2" s="2" t="s">
        <v>585</v>
      </c>
      <c r="F2" s="2" t="s">
        <v>582</v>
      </c>
      <c r="G2" s="2" t="s">
        <v>262</v>
      </c>
      <c r="H2" s="2" t="s">
        <v>582</v>
      </c>
      <c r="I2" s="2" t="s">
        <v>262</v>
      </c>
      <c r="J2" s="2" t="s">
        <v>582</v>
      </c>
      <c r="K2" s="2" t="s">
        <v>586</v>
      </c>
      <c r="L2" s="2" t="s">
        <v>587</v>
      </c>
      <c r="M2" s="2" t="s">
        <v>588</v>
      </c>
    </row>
    <row r="3" spans="1:13">
      <c r="A3" s="3" t="s">
        <v>589</v>
      </c>
    </row>
    <row r="4" spans="1:13">
      <c r="A4" s="4" t="s">
        <v>590</v>
      </c>
      <c r="K4" s="5" t="n">
        <v>3</v>
      </c>
    </row>
    <row r="5" spans="1:13">
      <c r="A5" s="4" t="s">
        <v>591</v>
      </c>
      <c r="K5" s="5" t="n">
        <v>4</v>
      </c>
    </row>
    <row r="6" spans="1:13">
      <c r="A6" s="4" t="s">
        <v>592</v>
      </c>
    </row>
    <row r="7" spans="1:13">
      <c r="A7" s="3" t="s">
        <v>589</v>
      </c>
    </row>
    <row r="8" spans="1:13">
      <c r="A8" s="4" t="s">
        <v>590</v>
      </c>
      <c r="B8" s="5" t="n">
        <v>3</v>
      </c>
      <c r="F8" s="5" t="n">
        <v>3</v>
      </c>
      <c r="H8" s="5" t="n">
        <v>3</v>
      </c>
      <c r="J8" s="5" t="n">
        <v>3</v>
      </c>
    </row>
    <row r="9" spans="1:13">
      <c r="A9" s="4" t="s">
        <v>593</v>
      </c>
      <c r="B9" s="5" t="n">
        <v>2</v>
      </c>
      <c r="F9" s="5" t="n">
        <v>2</v>
      </c>
      <c r="H9" s="5" t="n">
        <v>2</v>
      </c>
      <c r="J9" s="5" t="n">
        <v>2</v>
      </c>
    </row>
    <row r="10" spans="1:13">
      <c r="A10" s="4" t="s">
        <v>591</v>
      </c>
      <c r="K10" s="5" t="n">
        <v>4</v>
      </c>
    </row>
    <row r="11" spans="1:13">
      <c r="A11" s="4" t="s">
        <v>594</v>
      </c>
      <c r="B11" s="5" t="n">
        <v>5</v>
      </c>
      <c r="F11" s="5" t="n">
        <v>5</v>
      </c>
      <c r="H11" s="5" t="n">
        <v>5</v>
      </c>
      <c r="J11" s="5" t="n">
        <v>5</v>
      </c>
      <c r="L11" s="5" t="n">
        <v>5</v>
      </c>
    </row>
    <row r="12" spans="1:13">
      <c r="A12" s="4" t="s">
        <v>595</v>
      </c>
      <c r="M12" s="5" t="n">
        <v>6</v>
      </c>
    </row>
    <row r="13" spans="1:13">
      <c r="A13" s="4" t="s">
        <v>596</v>
      </c>
      <c r="L13" s="5" t="n">
        <v>3</v>
      </c>
    </row>
    <row r="14" spans="1:13">
      <c r="A14" s="4" t="s">
        <v>597</v>
      </c>
      <c r="F14" s="7" t="n">
        <v>3</v>
      </c>
      <c r="G14" s="9" t="n">
        <v>4.3</v>
      </c>
      <c r="H14" s="9" t="n">
        <v>5.5</v>
      </c>
      <c r="I14" s="9" t="n">
        <v>9.699999999999999</v>
      </c>
      <c r="J14" s="9" t="n">
        <v>235.3</v>
      </c>
    </row>
    <row r="15" spans="1:13">
      <c r="A15" s="4" t="s">
        <v>598</v>
      </c>
    </row>
    <row r="16" spans="1:13">
      <c r="A16" s="3" t="s">
        <v>589</v>
      </c>
    </row>
    <row r="17" spans="1:13">
      <c r="A17" s="4" t="s">
        <v>599</v>
      </c>
      <c r="C17" s="9" t="n">
        <v>7.5</v>
      </c>
      <c r="E17" s="9" t="n">
        <v>7.5</v>
      </c>
    </row>
    <row r="18" spans="1:13">
      <c r="A18" s="4" t="s">
        <v>600</v>
      </c>
      <c r="E18" s="9" t="n">
        <v>7.5</v>
      </c>
    </row>
    <row r="19" spans="1:13">
      <c r="A19" s="4" t="s">
        <v>601</v>
      </c>
    </row>
    <row r="20" spans="1:13">
      <c r="A20" s="3" t="s">
        <v>589</v>
      </c>
    </row>
    <row r="21" spans="1:13">
      <c r="A21" s="4" t="s">
        <v>599</v>
      </c>
      <c r="C21" s="10" t="n">
        <v>12.5</v>
      </c>
    </row>
    <row r="22" spans="1:13">
      <c r="A22" s="4" t="s">
        <v>602</v>
      </c>
    </row>
    <row r="23" spans="1:13">
      <c r="A23" s="3" t="s">
        <v>589</v>
      </c>
    </row>
    <row r="24" spans="1:13">
      <c r="A24" s="4" t="s">
        <v>599</v>
      </c>
      <c r="C24" s="10" t="n">
        <v>1.5</v>
      </c>
      <c r="D24" s="9" t="n">
        <v>1.5</v>
      </c>
    </row>
    <row r="25" spans="1:13">
      <c r="A25" s="4" t="s">
        <v>600</v>
      </c>
      <c r="D25" s="9" t="n">
        <v>1.5</v>
      </c>
    </row>
    <row r="26" spans="1:13">
      <c r="A26" s="4" t="s">
        <v>603</v>
      </c>
    </row>
    <row r="27" spans="1:13">
      <c r="A27" s="3" t="s">
        <v>589</v>
      </c>
    </row>
    <row r="28" spans="1:13">
      <c r="A28" s="4" t="s">
        <v>599</v>
      </c>
      <c r="C28" s="9" t="n">
        <v>4.5</v>
      </c>
    </row>
    <row r="29" spans="1:13">
      <c r="A29" s="4" t="s">
        <v>604</v>
      </c>
    </row>
    <row r="30" spans="1:13">
      <c r="A30" s="3" t="s">
        <v>589</v>
      </c>
    </row>
    <row r="31" spans="1:13">
      <c r="A31" s="4" t="s">
        <v>600</v>
      </c>
      <c r="B31" s="9" t="n">
        <v>2.5</v>
      </c>
    </row>
  </sheetData>
  <mergeCells count="4">
    <mergeCell ref="A1:A2"/>
    <mergeCell ref="B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53:55Z</dcterms:created>
  <dcterms:modified xmlns:dcterms="http://purl.org/dc/terms/" xmlns:xsi="http://www.w3.org/2001/XMLSchema-instance" xsi:type="dcterms:W3CDTF">2017-08-04T14:53:55Z</dcterms:modified>
</cp:coreProperties>
</file>